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FINANCIAL CONDITION AND GOING C" sheetId="11" state="visible" r:id="rId11"/>
    <sheet xmlns:r="http://schemas.openxmlformats.org/officeDocument/2006/relationships" name="INVESTMENTS IN DEBT SECURITIES " sheetId="12" state="visible" r:id="rId12"/>
    <sheet xmlns:r="http://schemas.openxmlformats.org/officeDocument/2006/relationships" name="RESTRICTED CASH" sheetId="13" state="visible" r:id="rId13"/>
    <sheet xmlns:r="http://schemas.openxmlformats.org/officeDocument/2006/relationships" name="FAIR VALUES OF FINANCIAL INSTRU"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OTHER ACCRUED LIABILITIES"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EARN-OUT MILESTONE LIABILITY" sheetId="22" state="visible" r:id="rId22"/>
    <sheet xmlns:r="http://schemas.openxmlformats.org/officeDocument/2006/relationships" name="WARRANTS" sheetId="23" state="visible" r:id="rId23"/>
    <sheet xmlns:r="http://schemas.openxmlformats.org/officeDocument/2006/relationships" name="IMUNON EMPLOYEE BENEFIT PLA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TECHNOLOGY DEVELOPMENT AND LICE" sheetId="27" state="visible" r:id="rId27"/>
    <sheet xmlns:r="http://schemas.openxmlformats.org/officeDocument/2006/relationships" name="RELATED PARTY TRANSAC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STMENTS IN DEBT SECURITIE_2" sheetId="31" state="visible" r:id="rId31"/>
    <sheet xmlns:r="http://schemas.openxmlformats.org/officeDocument/2006/relationships" name="RESTRICTED CASH (Tables)" sheetId="32" state="visible" r:id="rId32"/>
    <sheet xmlns:r="http://schemas.openxmlformats.org/officeDocument/2006/relationships" name="FAIR VALUES OF FINANCIAL INST_2" sheetId="33" state="visible" r:id="rId33"/>
    <sheet xmlns:r="http://schemas.openxmlformats.org/officeDocument/2006/relationships" name="INTANGIBLE ASSETS (Tables)" sheetId="34" state="visible" r:id="rId34"/>
    <sheet xmlns:r="http://schemas.openxmlformats.org/officeDocument/2006/relationships" name="PROPERTY AND EQUIPMENT (Tables)" sheetId="35" state="visible" r:id="rId35"/>
    <sheet xmlns:r="http://schemas.openxmlformats.org/officeDocument/2006/relationships" name="OTHER ACCRUED LIABILITIES (Tabl" sheetId="36" state="visible" r:id="rId36"/>
    <sheet xmlns:r="http://schemas.openxmlformats.org/officeDocument/2006/relationships" name="NOTES PAYABLE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OUT MILESTONE LIABILITY (T" sheetId="40" state="visible" r:id="rId40"/>
    <sheet xmlns:r="http://schemas.openxmlformats.org/officeDocument/2006/relationships" name="WARRANTS (Tables)" sheetId="41" state="visible" r:id="rId41"/>
    <sheet xmlns:r="http://schemas.openxmlformats.org/officeDocument/2006/relationships" name="LEASES (Tables)" sheetId="42" state="visible" r:id="rId42"/>
    <sheet xmlns:r="http://schemas.openxmlformats.org/officeDocument/2006/relationships" name="SUMMARY OF SIGNIFICANT ACCOUN_3" sheetId="43" state="visible" r:id="rId43"/>
    <sheet xmlns:r="http://schemas.openxmlformats.org/officeDocument/2006/relationships" name="FINANCIAL CONDITION AND GOING_2" sheetId="44" state="visible" r:id="rId44"/>
    <sheet xmlns:r="http://schemas.openxmlformats.org/officeDocument/2006/relationships" name="SCHEDULE OF COST, FAIR VALUE AN" sheetId="45" state="visible" r:id="rId45"/>
    <sheet xmlns:r="http://schemas.openxmlformats.org/officeDocument/2006/relationships" name="SUMMARY OF INVESTMENT SECURITIE" sheetId="46" state="visible" r:id="rId46"/>
    <sheet xmlns:r="http://schemas.openxmlformats.org/officeDocument/2006/relationships" name="SUMMARY OF NET REALIZED LOSSES " sheetId="47" state="visible" r:id="rId47"/>
    <sheet xmlns:r="http://schemas.openxmlformats.org/officeDocument/2006/relationships" name="INVESTMENTS IN DEBT SECURITIE_3" sheetId="48" state="visible" r:id="rId48"/>
    <sheet xmlns:r="http://schemas.openxmlformats.org/officeDocument/2006/relationships" name="SCHEDULE OF CASH AND CASH EQUIV" sheetId="49" state="visible" r:id="rId49"/>
    <sheet xmlns:r="http://schemas.openxmlformats.org/officeDocument/2006/relationships" name="RESTRICTED CASH (Details Narrat" sheetId="50" state="visible" r:id="rId50"/>
    <sheet xmlns:r="http://schemas.openxmlformats.org/officeDocument/2006/relationships" name="SCHEDULE OF FAIR VALUE, ASSETS " sheetId="51" state="visible" r:id="rId51"/>
    <sheet xmlns:r="http://schemas.openxmlformats.org/officeDocument/2006/relationships" name="SCHEDULE OF FAIR VALUE OF ASSET" sheetId="52" state="visible" r:id="rId52"/>
    <sheet xmlns:r="http://schemas.openxmlformats.org/officeDocument/2006/relationships" name="INTANGIBLE ASSETS (Details Narr" sheetId="53" state="visible" r:id="rId53"/>
    <sheet xmlns:r="http://schemas.openxmlformats.org/officeDocument/2006/relationships" name="SUMMARY OF PROPERTY AND EQUIPME" sheetId="54" state="visible" r:id="rId54"/>
    <sheet xmlns:r="http://schemas.openxmlformats.org/officeDocument/2006/relationships" name="SUMMARY OF PROPERTY AND EQUIP_2" sheetId="55" state="visible" r:id="rId55"/>
    <sheet xmlns:r="http://schemas.openxmlformats.org/officeDocument/2006/relationships" name="SCHEDULE OF OTHER ACCRUED LIABI" sheetId="56" state="visible" r:id="rId56"/>
    <sheet xmlns:r="http://schemas.openxmlformats.org/officeDocument/2006/relationships" name="SCHEDULE OF DEBT (Details)" sheetId="57" state="visible" r:id="rId57"/>
    <sheet xmlns:r="http://schemas.openxmlformats.org/officeDocument/2006/relationships" name="NOTES PAYABLE (Details Narrativ" sheetId="58" state="visible" r:id="rId58"/>
    <sheet xmlns:r="http://schemas.openxmlformats.org/officeDocument/2006/relationships" name="SCHEDULE OF INCOME TAX PROVISIO" sheetId="59" state="visible" r:id="rId59"/>
    <sheet xmlns:r="http://schemas.openxmlformats.org/officeDocument/2006/relationships" name="SCHEDULE OF EFFECTIVE INCOME TA"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TOCKHOLDERS_ EQUITY (Details N" sheetId="63" state="visible" r:id="rId63"/>
    <sheet xmlns:r="http://schemas.openxmlformats.org/officeDocument/2006/relationships" name="SUMMARY OF STOCK OPTIONS (Detai" sheetId="64" state="visible" r:id="rId64"/>
    <sheet xmlns:r="http://schemas.openxmlformats.org/officeDocument/2006/relationships" name="SUMMARY OF NON-VESTED RESTRICTE" sheetId="65" state="visible" r:id="rId65"/>
    <sheet xmlns:r="http://schemas.openxmlformats.org/officeDocument/2006/relationships" name="SUMMARY OF STOCK OPTIONS OUTSTA" sheetId="66" state="visible" r:id="rId66"/>
    <sheet xmlns:r="http://schemas.openxmlformats.org/officeDocument/2006/relationships" name="SCHEDULE OF ASSUMPTIONS USED TO" sheetId="67" state="visible" r:id="rId67"/>
    <sheet xmlns:r="http://schemas.openxmlformats.org/officeDocument/2006/relationships" name="STOCK-BASED COMPENSATION (Detai" sheetId="68" state="visible" r:id="rId68"/>
    <sheet xmlns:r="http://schemas.openxmlformats.org/officeDocument/2006/relationships" name="SCHEDULE OF CHANGES IN EARN-OUT" sheetId="69" state="visible" r:id="rId69"/>
    <sheet xmlns:r="http://schemas.openxmlformats.org/officeDocument/2006/relationships" name="EARN-OUT MILESTONE LIABILITY (D" sheetId="70" state="visible" r:id="rId70"/>
    <sheet xmlns:r="http://schemas.openxmlformats.org/officeDocument/2006/relationships" name="SUMMARY OF WARRANT ACTIVITY (De" sheetId="71" state="visible" r:id="rId71"/>
    <sheet xmlns:r="http://schemas.openxmlformats.org/officeDocument/2006/relationships" name="IMUNON EMPLOYEE BENEFIT PLANS (" sheetId="72" state="visible" r:id="rId72"/>
    <sheet xmlns:r="http://schemas.openxmlformats.org/officeDocument/2006/relationships" name="SCHEDULE OF LEASE PAYMENTS AND " sheetId="73" state="visible" r:id="rId73"/>
    <sheet xmlns:r="http://schemas.openxmlformats.org/officeDocument/2006/relationships" name="LEASES (Details Narrative)" sheetId="74" state="visible" r:id="rId74"/>
    <sheet xmlns:r="http://schemas.openxmlformats.org/officeDocument/2006/relationships" name="TECHNOLOGY DEVELOPMENT AND LI_2" sheetId="75" state="visible" r:id="rId75"/>
    <sheet xmlns:r="http://schemas.openxmlformats.org/officeDocument/2006/relationships" name="RELATED PARTY TRANSACTION (Deta"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5911</t>
        </is>
      </c>
      <c r="C12" s="4" t="inlineStr">
        <is>
          <t xml:space="preserve"> </t>
        </is>
      </c>
      <c r="D12" s="4" t="inlineStr">
        <is>
          <t xml:space="preserve"> </t>
        </is>
      </c>
    </row>
    <row r="13">
      <c r="A13" s="4" t="inlineStr">
        <is>
          <t>Entity Registrant Name</t>
        </is>
      </c>
      <c r="B13" s="4" t="inlineStr">
        <is>
          <t>IMUNON,
INC.</t>
        </is>
      </c>
      <c r="C13" s="4" t="inlineStr">
        <is>
          <t xml:space="preserve"> </t>
        </is>
      </c>
      <c r="D13" s="4" t="inlineStr">
        <is>
          <t xml:space="preserve"> </t>
        </is>
      </c>
    </row>
    <row r="14">
      <c r="A14" s="4" t="inlineStr">
        <is>
          <t>Entity Central Index Key</t>
        </is>
      </c>
      <c r="B14" s="4" t="inlineStr">
        <is>
          <t>0000749647</t>
        </is>
      </c>
      <c r="C14" s="4" t="inlineStr">
        <is>
          <t xml:space="preserve"> </t>
        </is>
      </c>
      <c r="D14" s="4" t="inlineStr">
        <is>
          <t xml:space="preserve"> </t>
        </is>
      </c>
    </row>
    <row r="15">
      <c r="A15" s="4" t="inlineStr">
        <is>
          <t>Entity Tax Identification Number</t>
        </is>
      </c>
      <c r="B15" s="4" t="inlineStr">
        <is>
          <t>52-125661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97
    LENOX DRIV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LAWRENCEVILLE</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648</t>
        </is>
      </c>
      <c r="C21" s="4" t="inlineStr">
        <is>
          <t xml:space="preserve"> </t>
        </is>
      </c>
      <c r="D21" s="4" t="inlineStr">
        <is>
          <t xml:space="preserve"> </t>
        </is>
      </c>
    </row>
    <row r="22">
      <c r="A22" s="4" t="inlineStr">
        <is>
          <t>City Area Code</t>
        </is>
      </c>
      <c r="B22" s="4" t="inlineStr">
        <is>
          <t>(609)</t>
        </is>
      </c>
      <c r="C22" s="4" t="inlineStr">
        <is>
          <t xml:space="preserve"> </t>
        </is>
      </c>
      <c r="D22" s="4" t="inlineStr">
        <is>
          <t xml:space="preserve"> </t>
        </is>
      </c>
    </row>
    <row r="23">
      <c r="A23" s="4" t="inlineStr">
        <is>
          <t>Local Phone Number</t>
        </is>
      </c>
      <c r="B23" s="4" t="inlineStr">
        <is>
          <t>896-91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IMN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9</v>
      </c>
    </row>
    <row r="36">
      <c r="A36" s="4" t="inlineStr">
        <is>
          <t>Entity Common Stock, Shares Outstanding</t>
        </is>
      </c>
      <c r="B36" s="4" t="inlineStr">
        <is>
          <t xml:space="preserve"> </t>
        </is>
      </c>
      <c r="C36" s="6" t="n">
        <v>9399789</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East
Brunswick, New Jersey</t>
        </is>
      </c>
      <c r="C41" s="4" t="inlineStr">
        <is>
          <t xml:space="preserve"> </t>
        </is>
      </c>
      <c r="D41" s="4" t="inlineStr">
        <is>
          <t xml:space="preserve"> </t>
        </is>
      </c>
    </row>
    <row r="42">
      <c r="A42" s="4" t="inlineStr">
        <is>
          <t>Auditor Firm ID</t>
        </is>
      </c>
      <c r="B42" s="4" t="inlineStr">
        <is>
          <t>1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Description
of Business On
September 19, 2022, Celsion Corporation announced a corporate name change to Imunon, Inc. (“Imunon” or the “Company”)
reflecting the evolution of the Company’s business focus and its commitment to developing cutting-edge immunotherapies and next-generation
vaccines to treat cancer and infectious diseases. The Company’s common stock continues to trade on the Nasdaq Stock Market under
the ticker symbol “IMNN.” Imunon
is a fully integrated, clinical-stage biotechnology company focused on advancing a portfolio of innovative treatments that harness the
body’s natural mechanisms to generate safe, effective and durable responses across a broad array of human diseases, constituting
a differentiating approach from conventional therapies. Imunon is developing its non-viral DNA technology across four modalities. The
first modality, TheraPlas ® ® ® ® The
Company’s lead clinical program, IMNN-001, is a DNA-based immunotherapy for the localized treatment of advanced ovarian cancer
currently in Phase 2 development. IMNN-001 works by instructing the body to produce safe and durable levels of powerful cancer-fighting
molecules, such as interleukin-12 and interferon gamma, at the tumor site. Additionally, the Company is conducting IND-enabling preclinical
studies for the development of a COVID-19 booster vaccine (IMNN-101) and a treatment for the Lassa virus (IMNN-102). The Company has
also initiated preclinical work to develop a Trp2 tumor associated antigen cancer vaccine in melanoma (IMNN-201). Imunon will continue
to leverage these modalities and to advance the technological frontier of plasmid DNA to better serve patients with difficult-to-treat
conditions. Basis
of Presentation The
accompanying consolidated financial statements (“Financial Statements”) of Imunon have been prepared in accordance with accounting
principles generally accepted in the United States of America (“GAAP”) and include the accounts of the Company and CLSN Laboratories,
Inc. The Company in 2023 dissolved Celsion GmbH. All significant intercompany balances and transactions have been eliminated in consolidation. Events
and conditions arising subsequent to the most recent balance sheet date through the date of the issuance of these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earn-out milestone liabilities, estimates for contingent liabilities, if any, and accounting for impairment of in-process research
and development assets. Management believes its estimates to be reasonable under the circumstances. Actual results could differ significantly
from those estimates. Revenue
Recognition The
Company’s sole revenue stream was related to the Hisun agreement described in Note 18, and whose contract has expired. There were
no Cash
and Cash Equivalents Cash
and cash equivalents include cash on hand and investments purchased with an original maturity of three months or less. A portion of these
funds are not covered by FDIC insurance. Fair
Value of Financial Instruments The
carrying values of financial instruments approximate their respective fair values. Management believes that the carrying amounts of the
Company’s financial instruments, including cash and cash equivalents and accounts payable approximate fair value due to the short-term
nature of those instruments. Short-term investments are recorded at their estimated fair value. Short-Term
Investments The
Company classifies its investments in debt securities with readily determinable fair values as investments available-for-sale in accordance
with Accounting Standards Codification (“ASC”) 320, Investments - Debt and Equity Securities Property
and Equipment Property
and equipment are stated at cost less accumulated depreciation and amortization. Depreciation is provided over the estimated useful lives
of the related assets, ranging from three seven years 248,000 197,000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as no Deposits Deposits
include real property security deposits and other deposits which are contractually required and of a long-term nature. In-Process
Research and Development, Other Intangible Assets and Goodwill During
2014, the Company acquired certain assets of EGEN, Inc. As more fully described in Note 6,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 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See Note 5 for information on impairment
losses of its in - Comprehensive
Income (Loss) ASC
220, Comprehensive Income Research
and Development Research
and development costs are expensed as incurred. Equipment and facilities acquired for research and development activities that have alternative
future uses are capitalized and charged to expense over their estimated useful lives. Net
Loss per Share of Common Stock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23 and 2022, the total number of shares of common stock issuable upon exercise of warrants and equity
awards was 1,255,642 988,389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10, on November 28, 2023, the Company received approval from the New Jersey Economic Development Authority
to sell $ 1.3 1.3 1.3 1.6 1.6 15 20 0.4 Stock-Based
Compensation In
March 2016, the Financial Accounting Standards Board (“FASB”) issued Accounting Standards Update (“ASU”) 2016-09,
Compensation-Stock Compensation Recent
Accounting Pronouncements From
time to time, new accounting pronouncements are issued by the FASB and are adopted by the Company as of the specified effective date.
Unless otherwise discussed, the Company believes that the impact of recently issued accounting pronouncements will not have a material
impact on the Company’s consolidated financial position, results of operations, and cash flows, or do not apply to its operations. In
December 2023, the FASB issued ASU No. 2023-09,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GOING CONCERN UNCERTAIN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CONDITION AND GOING CONCERN UNCERTAINTY</t>
        </is>
      </c>
      <c r="B4" s="4" t="inlineStr">
        <is>
          <t xml:space="preserve">2.
FINANCIAL CONDITION AND GOING CONCERN UNCERTAINTY Since
inception, the Company has incurred substantial operating losses, principally from expenses associated with the Company’s research
and development programs, clinical trials conducted in connection with the Company’s drug candidates, and applications and submissions
to the FDA. The Company has not generated significant revenue and has incurred significant net losses in each year since inception. For
the year ended December 31, 2023, the Company had a net loss of $ 19.5 19.0 388 15.7 1.3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drug candidates. There can be no assurance that the Company will be
able to commercialize its technology successfully or that profitability will ever be achieved. The Company expects that its operating
results will fluctuate significantly in the future and will depend on a number of factors, many of which are outside the Company’s
control. The
Company’s ability to raise additional capital may be adversely impacted by potential worsening global economic conditions and the
recent disruptions to, and volatility in, financial markets in the U.S. and worldwide resulting from the COVID-19 pandemic, the Russian
invasion of Ukraine and the unrest in the Middle East. The Company continues to monitor its operating activities in light of these events,
and it is possible that these events could result in a variety of risks to the business. The specific impact, if any, is not readily
determinable as of the date of these consolidated Financial Statements. The
Company has based its estimates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New Jersey NOLs and other sources. If the Company raises funds
by selling additional shares of common stock or other securities convertible into common stock, the ownership interest of existing stockholders
may be diluted. The
actual amount of funds the Company will need to operate is subject to many factors, some of which are beyond the Company’s control.
These factors include the progress of research activities; the number and scope of research programs; the progress of preclinical and
clinical development activities; the progress of the development efforts of parties with whom the Company has entered into research and
development agreements; the costs associated with additional clinical trials of drug candidates; the ability to maintain current research
and development licensing arrangements and to establish new research and development and licensing arrangements; the ability to achieve
milestones under licensing arrangements; the costs involved in prosecuting and enforcing patent claims and other intellectual property
rights; and the costs and timing of regulatory approvals. The
consolidated financial statements have been prepared on the going concern basis. In making this assessment, management conducted a comprehensive
review of the Company’s business plan including, but not limited to:
● the
Company’s financial position for the year ended December 31, 2023;
● significant
events and transaction the Company has entered into since December 31, 2023;
● the
Company’s cash flow and cash usage forecasts for the period one year from the issuance date of this Annual Report on Form 10-K;
● the
Company’s capitalization structure including common stock outstanding and common stock issuable on exercise of warrants and
equity awards, and other common stock issuable under equity plans; and
● continued
support of the Company’s stockholders.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Management
has determined the Company has suffered recurring losses from operations and has an accumulated deficit that raises substantial doubt
about our ability to continue as a going concern for the next twelve months from the issuance date of this Annual Report on Form 10-K.
The report of our independent registered public accounting firm for the year ended December 31, 2023 includes an explanatory paragraph,
which expresses substantial doubt about our ability to continue as a going concern. The financial statements do not include any adjustments
that might result from the outcome of the uncertainty. A
fundamental component of the ability to continue as a going concern is the Company’s ability to raise capital as required, as to
which no assurances can be provided. To address the additional funding requirements of the Company, management has undertaken the following
initiatives:
● it
has assessed its current expenditures and will be reducing the current spending requirements where necessary;
● it
will pursue additional capital funding in the public and private markets through equity sales and/or debt facilities;
● it
will pursue possible partnerships and collaborations; and
● it
will pursue potential out licensing for its drug candidates. Our
ability to continue as a going concern may depend on our ability to raise additional capital, attain further operating efficiencies,
reduce expenditures, and, ultimately, to generate revenue. There are no assurances that these future funding and operating efforts will
be successful. If management is unsuccessful in these efforts, our current capital is not expected to be sufficient to fund our operations
for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AVAILABLE FOR SA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SECURITIES AVAILABLE FOR SALE</t>
        </is>
      </c>
      <c r="B4" s="4" t="inlineStr">
        <is>
          <t xml:space="preserve">3.
INVESTMENTS IN DEBT SECURITIES AVAILABLE FOR SALE Investments
in debt securities available for sale with a fair value of $ 9,857,087 21,254,485 The
Company reviews its debt securities classified as short-term investments on a regular basis for impairment. For debt securities in unrealized
loss positions, the Company determines whether any portion of the decline in fair value below the amortized cost basis is due to credit-related
factors if it neither intends to sell nor anticipates that it is more likely than not that it will be required to sell prior to recovery
of the amortized cost basis. The Company considers factors such as the extent to which the market value has been less than the cost,
any noted failure of the issuer to make scheduled payments, changes to the rating of the security and other relevant credit-related factors
in determining whether or not a credit loss exists. During fiscal 2023 and 2022, the Company did not recognize an allowance for credit-related
losses on any of our investments. A
summary of the cost, fair value and maturities of the Company’s short-term investments is as follows: SCHEDULE OF COST, FAIR VALUE AND MATURITIES OF SHORT TERM INVESTMENTS
December 31, 2023 December 31, 2022
Cost Fair Value Cost Fair Value
Short-term investments
U.S. Treasury securities $ 9,796,291 $ 9,857,087 $ - $ -
Corporate debt securities - - 21,227,991 21,254,485
Total $ 9,796,291 $ 9,857,087 $ 21,227,991 $ 21,254,485
December 31, 2023 December 31, 2022
Cost Fair Value Cost Fair Value
Short-term investment maturities
Within 3 months $ 2,467,518 $ 2,490,775 $ 4,005,559 $ 3,994,590
Between 3-12 months 7,328,773 7,366,312 17,222,432 17,259,895
Total $ 9,796,291 $ 9,857,087 $ 21,227,991 $ 21,254,485 The
following table shows the Company’s investment in debt securities available for sale gross unrealized gains (losses) and fair value
by investment category and length of time that individual securities have been in a continuous unrealized loss position at December 31,
2023 and 2022. The Company has reviewed individual securities to determine whether a decline in fair value below the amortizable cost
basis is other than temporary. SUMMARY OF INVESTMENT SECURITIES GROSS UNREALIZED GAINS (LOSSES)
December 31, 2023 December 31, 2022
Available for sale securities (all unrealized holding gains and losses are less than 12 months at date of measurement) Fair Value Unrealized Holding Gains (Losses) Fair Value Unrealized Holding Gains (Losses)
Investments in debt securities with unrealized gains $ 9,857,087 $ 60,796 $ 13,278,505 $ 43,508
Investments in debt securities with unrealized losses - $ - 7,975,980 (17,014 )
Total $ 9,857,087 $ 60,796 $ 21,254,485 $ 26,494 Investment
income, which includes net realized losses on sales of available for sale securities and investment income interest and dividends, is
summarized as follows: SUMMARY OF NET REALIZED LOSSES ON SALES OF AVAILABLE FOR SALE SECURITIES AND INVESTMENT INCOME INTEREST AND DIVIDENDS
2023 2022
Interest and dividends accrued and paid $ 725,824 $ 502,578
Realized losses 431,801 (49,222 )
Realized gains (losses) 431,801 (49,222 )
Investment income, net $ 1,157,625 $ 453,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12 Months Ended</t>
        </is>
      </c>
    </row>
    <row r="2">
      <c r="B2" s="2" t="inlineStr">
        <is>
          <t>Dec. 31, 2023</t>
        </is>
      </c>
    </row>
    <row r="3">
      <c r="A3" s="3" t="inlineStr">
        <is>
          <t>Receivables [Abstract]</t>
        </is>
      </c>
      <c r="B3" s="4" t="inlineStr">
        <is>
          <t xml:space="preserve"> </t>
        </is>
      </c>
    </row>
    <row r="4">
      <c r="A4" s="4" t="inlineStr">
        <is>
          <t>RESTRICTED CASH</t>
        </is>
      </c>
      <c r="B4" s="4" t="inlineStr">
        <is>
          <t xml:space="preserve">4.
RESTRICTED CASH As
a condition of the SVB Loan Facility entered into on June 18, 2021, as further discussed in Note 9, the Company was required at all times
to maintain on deposit with SVB as cash collateral in a segregated money market bank account in the name of the Company, unrestricted
and unencumbered cash (other than a lien in favor of SVB) in an amount of at least 100% of the aggregate outstanding amount of the SVB
loan facility. SVB could restrict withdrawals or transfers by or on behalf of the Company that would violate this requirement. The loan
was repaid in full during the quarter ended June 30, 2023, thus removing this requirement. The required reserve totaled $ 6.0 The
following table reconciles cash and cash equivalents and restricted cash per the consolidated balance sheets to the consolidated statements
of cash flows: SCHEDULE OF CASH AND CASH EQUIVALENTS AND RESTRICTED CASH
December 31, 2023 December 31, 2022
Cash and cash equivalents $ 5,838,566 $ 11,492,841
Money market investments, restricted - 6,000,000
Total $ 5,838,566 $ 17,492,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s Of Financial Instruments</t>
        </is>
      </c>
      <c r="B3" s="4" t="inlineStr">
        <is>
          <t xml:space="preserve"> </t>
        </is>
      </c>
    </row>
    <row r="4">
      <c r="A4" s="4" t="inlineStr">
        <is>
          <t>FAIR VALUES OF FINANCIAL INSTRUMENTS</t>
        </is>
      </c>
      <c r="B4" s="4" t="inlineStr">
        <is>
          <t xml:space="preserve">5.
FAIR VALUES OF FINANCIAL INSTRUMENTS FASB
ASC Section 820, Fair Value Measurements and Disclosure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and accounts payable are reflected in the consolidated balance sheets at their approximate estimated fair values
primarily due to their short-term nature. The fair values of securities available for sale are determined by relying on the securities’
relationship to other benchmark quoted securities and classified its investments as Level 2 items in both 2023 and 2022. There were no
transfers of assets or liabilities between Level 1 and Level 2 and no transfers in or out of Level 3 during the years ended December
31, 2023 and 2022.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3). 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Assets:
Recurring items as of December 31, 2023
Corporate debt securities, available for sale $ 9,857,087 $ 9,857,087 $ – $ –
Recurring items as of December 31, 2022
Corporate debt securities and U.S. treasury obligations, available for sale $ 21,254,485 $ 21,254,485 $ – $ –
Non-recurring items as of December 31, 2022
In-process R&amp;D $ – $ – $ – $ –
Liabilities:
Recurring items as of December 31, 2022
Earn-out milestone liability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6.
INTANGIBLE ASSETS In
June 2014, the Company completed the acquisition of substantially all of the assets of EGEN, Inc., an Alabama corporation (“EGEN”),
which changed its company name to EGWU, Inc. after the closing of the acquisition (the “EGEN Acquisition”). The Company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 24.2 As
of December 31, 2022, the Company assessed whether there were indicators of impairment for the Company’s IPR&amp;D and determined
that the IPR&amp;D asset was impaired during that period. Due to the continuing deterioration of public capital markets in the biotech
industry in 2022 and 2021 and its impact on market capitalization rates in this sector, IPR&amp;D was reviewed for impairment. Having
conducted a quantitative analysis of the company’s IPR&amp;D assets, the Company concluded the IPR&amp;D asset was impaired during
the fourth quarter of 2022. As of December 31, 2022, the Company wrote off the $ 13.4 13.4 The
following is a summary of the net fair value of the assets acquired in the EGEN Acquisition for the year ended December 31, 2022: SCHEDULE OF FAIR VALUE OF ASSETS ACQUIRED
IPR&amp;D
Balance at January 1, 2022, net $ 13,366,234
Balance $ 13,366,234
Impairment charge (13,366,234 )
Balance at December 31, 2022, net $ -
Balanc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at December 31, 2023 and 2022 consist of the following: SUMMARY OF PROPERTY AND EQUIPMENT
2023 2022
December 31,
2023 2022
Machinery and equipment (5-7 year life) $ 2,055,192 $ 2,468,388
Machinery and equipment ( 5 7 $ 2,055,192 $ 2,468,388
Furniture and fixtures ( 3 5 191,932 350,481
Leasehold improvements ( 5 7 607,054 373,194
Property
and equipment gross 2,854,178 3,192,063
Less accumulated depreciation and amortization (2,102,272 ) (2,643,762 )
Total $ 751,906 $ 548,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 xml:space="preserve">8.
OTHER ACCRUED LIABILITIES Other
accrued liabilities at December 31, 2023 and 2022 include the following: SCHEDULE OF OTHER ACCRUED LIABILITIES
2023 2022
December 31,
2023 2022
Amounts due to contract research organizations and other contractual agreements $ 1,442,659 $ 2,196,711
Accrued payroll and related benefits 1,693,383 2,139,927
Accrued interest - 37,583
Accrued professional fees 234,479 215,402
Other 20,000 205,313
Total $ 3,390,521 $ 4,794,9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9.
NOTES PAYABLE The
SVB Loan Facility On
June 18, 2021, the Company entered into a $ 10 6 10 5 6.0 The
SVB Loan Facility was in the form of money market secured indebtedness bearing interest at a calculated WSJ Prime-based variable rate.
A final payment equal to 3 10 Payments under the loan agreement were interest only
for the first 24 months after loan closing, followed by a 24-month amortization period of principal and interest through the scheduled
maturity date. In
connection with the SVB Loan Facility, the Company incurred financing fees and expenses totaling $ 243,370 3.0 300,000 197,080 295,792 329,158 181,259 On
April 21, 2023, the Company repaid the outstanding principal balance, an early termination fee and the end-of-term charges in full satisfaction
of the SVB Loan Facility. The following is a schedule of the amounts paid to SVB on April 21, 2023: SCHEDULE OF DEBT
Principal balance at April 21, 2023 $ 6,000,000
Early termination fees 120,000
End of term charges 300,000
Total payoff amount $ 6,420,000 During
the year ended December 31, 2023, the Company recorded a loss of $ 329,158 334,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The
income tax benefit for the years ended December 31, 2023 and 2022 consists of the following: SCHEDULE OF INCOME TAX PROVISION (BENEFIT)
2023 2022
Federal
Current $ - $ -
Deferred - -
State and Local - -
Current - -
Deferred (1,280,385 ) (1,567,026 )
Total $ (1,280,385 ) $ (1,567,026 ) A
reconciliation of the Company’s statutory tax rate to the effective rate for the years ended December 31, 2023 and 2022 is as follows: SCHEDULE OF EFFECTIVE INCOME TAX RATE RECONCILIATION
2023 2022
Federal statutory rate 21.0 % 21.0 %
State taxes, net of federal tax benefit 7.1 7.1
Permanent differences (3.1 ) 29.8
True-Up (105.0 ) –
Other (2.9 ) –
Change in valuation allowance and deferred rate change, net 89.0 (53.8 )
Effective tax rate 6.1 % 4.1 % The
components of the Company’s deferred tax asset as of December 31, 2023 and 2022 are as follows: SCHEDULE OF DEFERRED TAX ASSETS AND LIABILITIES
2023 2022
December 31,
2023 2022
Net operating loss carryforwards $ 67,310,000 $ 79,800,000
Section 174 4,929,000 -
Other deferred tax assets, net 2,016,000 13,287,000
Subtotal 74,255,000 93,087,000
Valuation allowance (72,974,615 ) (91,519,974 )
Total deferred tax asset $ 1,280,385 $ 1,567,026 The
evaluation of the realizability of such deferred tax assets in future periods is made based upon a variety of factors that affect the
Company’s ability to generate future taxable income, such as intent and ability to sell assets and historical and projected operating
performance. The Company has established a valuation reserve for its deferred income tax assets other than those related to its New Jersey
NOLs. At December 31, 2023, after its evaluation of its New Jersey NOLs as discussed more fully below, the Company reduced the valuation
reserve and recognized $ 1.3
million as a deferred income tax asset. Such
tax assets are available to be recognized and benefit future periods. As of December 31, 2023, the Company had federal net operating
loss carryforwards of approximately $ 307
million, net of net operating losses utilized
in prior years of which $ 218
million, if unused, will expire starting in 2024
through 2037. The federal NOLs generated for the years ended after 2017 of approximately $ 78
million can be carried forward indefinitely.
As of December 31, 2023, the Company had state net operating loss carryforwards of approximately $ 44
million, net of net operating losses utilized
in prior years, and, if unused, will expire
starting in 2029 through 2042 .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3,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The Company’s income tax returns
for 2019 to 2022 are still open and subject to audit. In addition, net operating losses arising from prior years are also subject to examination
at the time they are utilized in future year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3, and 2022, there were no unrecognized tax benefits. The Company recognizes accrued interest and penalties as income
tax expense. No amounts were accrued for the payment of interest and penalties at December 31, 2023 and 2022. The Company is currently
not aware of any issues under review that could result in significant payments, accruals or material deviation from its position in the
next year. Sections
382 and 383 of the Internal Revenue Code provide for a limitation on the annual use of NOL and tax credit carryforwards following certain
ownership changes that could limit the Company’s ability to utilize these carryforwards. The Company has completed an analysis
to determine if such ownership changes have occurred and concluded it was more likely than not that there were changes in ownership.
Due to the existence of full valuation allowance, limitations under Section 382 and 383 will not impact the Company’s effective
tax rate. Further analyses will be performed prior to recognizing the benefits of any losses or credits in the financial statements. Sale
of New Jersey Net Operating Losses Since
2018, the Company has annually submitted applications to sell a portion of the Company’s New Jersey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New Jersey-based companies.
As part of the Technology Business Tax Certificate Program, the Company sold $ 1.3
million and $ 1.6
million of its New Jersey NOLs in 2023 and 2022,
respectively. The sale of these net operating losses resulted in net proceeds to the Company of approximately $ 1.3
million in 2023 and $ 1.6
million in 2022. During 2021, the New Jersey
State Legislature increased the maximum lifetime benefit per company from $ 15
million to $ 20
million, which will allow the Company to participate
in this funding program in future years for up to an additional $ 0.3
million in net operating losses under this maximum
lifetime benef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838566</v>
      </c>
      <c r="C3" s="7" t="n">
        <v>11492841</v>
      </c>
    </row>
    <row r="4">
      <c r="A4" s="4" t="inlineStr">
        <is>
          <t>Investment in debt securities - available for sale, at fair value</t>
        </is>
      </c>
      <c r="B4" s="6" t="n">
        <v>9857087</v>
      </c>
      <c r="C4" s="6" t="n">
        <v>21254485</v>
      </c>
    </row>
    <row r="5">
      <c r="A5" s="4" t="inlineStr">
        <is>
          <t>Accrued interest receivable on investment securities</t>
        </is>
      </c>
      <c r="B5" s="4" t="inlineStr">
        <is>
          <t xml:space="preserve"> </t>
        </is>
      </c>
      <c r="C5" s="6" t="n">
        <v>128932</v>
      </c>
    </row>
    <row r="6">
      <c r="A6" s="4" t="inlineStr">
        <is>
          <t>Money market investments, restricted cash</t>
        </is>
      </c>
      <c r="B6" s="4" t="inlineStr">
        <is>
          <t xml:space="preserve"> </t>
        </is>
      </c>
      <c r="C6" s="6" t="n">
        <v>1500000</v>
      </c>
    </row>
    <row r="7">
      <c r="A7" s="4" t="inlineStr">
        <is>
          <t>Advances and deposits on clinical programs and other current assets</t>
        </is>
      </c>
      <c r="B7" s="6" t="n">
        <v>2545051</v>
      </c>
      <c r="C7" s="6" t="n">
        <v>2403433</v>
      </c>
    </row>
    <row r="8">
      <c r="A8" s="4" t="inlineStr">
        <is>
          <t>Total current assets</t>
        </is>
      </c>
      <c r="B8" s="6" t="n">
        <v>18240704</v>
      </c>
      <c r="C8" s="6" t="n">
        <v>36779691</v>
      </c>
    </row>
    <row r="9">
      <c r="A9" s="4" t="inlineStr">
        <is>
          <t>Property and equipment (at cost, less accumulated depreciation and amortization)</t>
        </is>
      </c>
      <c r="B9" s="6" t="n">
        <v>751906</v>
      </c>
      <c r="C9" s="6" t="n">
        <v>548301</v>
      </c>
    </row>
    <row r="10">
      <c r="A10" s="3" t="inlineStr">
        <is>
          <t>Other assets:</t>
        </is>
      </c>
      <c r="B10" s="4" t="inlineStr">
        <is>
          <t xml:space="preserve"> </t>
        </is>
      </c>
      <c r="C10" s="4" t="inlineStr">
        <is>
          <t xml:space="preserve"> </t>
        </is>
      </c>
    </row>
    <row r="11">
      <c r="A11" s="4" t="inlineStr">
        <is>
          <t>Money market investments, restricted cash</t>
        </is>
      </c>
      <c r="B11" s="4" t="inlineStr">
        <is>
          <t xml:space="preserve"> </t>
        </is>
      </c>
      <c r="C11" s="6" t="n">
        <v>4500000</v>
      </c>
    </row>
    <row r="12">
      <c r="A12" s="4" t="inlineStr">
        <is>
          <t>Deferred income tax asset</t>
        </is>
      </c>
      <c r="B12" s="6" t="n">
        <v>1280385</v>
      </c>
      <c r="C12" s="6" t="n">
        <v>1567026</v>
      </c>
    </row>
    <row r="13">
      <c r="A13" s="4" t="inlineStr">
        <is>
          <t>Operating lease right-of-use assets, net</t>
        </is>
      </c>
      <c r="B13" s="6" t="n">
        <v>1595074</v>
      </c>
      <c r="C13" s="6" t="n">
        <v>155876</v>
      </c>
    </row>
    <row r="14">
      <c r="A14" s="4" t="inlineStr">
        <is>
          <t>Deposits and other assets</t>
        </is>
      </c>
      <c r="B14" s="6" t="n">
        <v>50000</v>
      </c>
      <c r="C14" s="6" t="n">
        <v>425000</v>
      </c>
    </row>
    <row r="15">
      <c r="A15" s="4" t="inlineStr">
        <is>
          <t>Total other assets</t>
        </is>
      </c>
      <c r="B15" s="6" t="n">
        <v>2925459</v>
      </c>
      <c r="C15" s="6" t="n">
        <v>6647902</v>
      </c>
    </row>
    <row r="16">
      <c r="A16" s="4" t="inlineStr">
        <is>
          <t>Total assets</t>
        </is>
      </c>
      <c r="B16" s="6" t="n">
        <v>21918069</v>
      </c>
      <c r="C16" s="6" t="n">
        <v>43975894</v>
      </c>
    </row>
    <row r="17">
      <c r="A17" s="3" t="inlineStr">
        <is>
          <t>Current liabilities:</t>
        </is>
      </c>
      <c r="B17" s="4" t="inlineStr">
        <is>
          <t xml:space="preserve"> </t>
        </is>
      </c>
      <c r="C17" s="4" t="inlineStr">
        <is>
          <t xml:space="preserve"> </t>
        </is>
      </c>
    </row>
    <row r="18">
      <c r="A18" s="4" t="inlineStr">
        <is>
          <t>Accounts payable – trade</t>
        </is>
      </c>
      <c r="B18" s="6" t="n">
        <v>3515192</v>
      </c>
      <c r="C18" s="6" t="n">
        <v>3586623</v>
      </c>
    </row>
    <row r="19">
      <c r="A19" s="4" t="inlineStr">
        <is>
          <t>Other accrued liabilities</t>
        </is>
      </c>
      <c r="B19" s="6" t="n">
        <v>3390521</v>
      </c>
      <c r="C19" s="6" t="n">
        <v>4794936</v>
      </c>
    </row>
    <row r="20">
      <c r="A20" s="4" t="inlineStr">
        <is>
          <t>Notes payable – current portion, net of deferred financing costs</t>
        </is>
      </c>
      <c r="B20" s="4" t="inlineStr">
        <is>
          <t xml:space="preserve"> </t>
        </is>
      </c>
      <c r="C20" s="6" t="n">
        <v>1424774</v>
      </c>
    </row>
    <row r="21">
      <c r="A21" s="4" t="inlineStr">
        <is>
          <t>Operating lease liabilities - current portion</t>
        </is>
      </c>
      <c r="B21" s="6" t="n">
        <v>485421</v>
      </c>
      <c r="C21" s="6" t="n">
        <v>230749</v>
      </c>
    </row>
    <row r="22">
      <c r="A22" s="4" t="inlineStr">
        <is>
          <t>Total current liabilities</t>
        </is>
      </c>
      <c r="B22" s="6" t="n">
        <v>7391134</v>
      </c>
      <c r="C22" s="6" t="n">
        <v>10037082</v>
      </c>
    </row>
    <row r="23">
      <c r="A23" s="4" t="inlineStr">
        <is>
          <t>Notes payable – non-current portion, net of deferred financing costs</t>
        </is>
      </c>
      <c r="B23" s="4" t="inlineStr">
        <is>
          <t xml:space="preserve"> </t>
        </is>
      </c>
      <c r="C23" s="6" t="n">
        <v>4610946</v>
      </c>
    </row>
    <row r="24">
      <c r="A24" s="4" t="inlineStr">
        <is>
          <t>Operating lease liabilities - non-current portion</t>
        </is>
      </c>
      <c r="B24" s="6" t="n">
        <v>1139293</v>
      </c>
      <c r="C24" s="4" t="inlineStr">
        <is>
          <t xml:space="preserve"> </t>
        </is>
      </c>
    </row>
    <row r="25">
      <c r="A25" s="4" t="inlineStr">
        <is>
          <t>Total liabilities</t>
        </is>
      </c>
      <c r="B25" s="6" t="n">
        <v>8530427</v>
      </c>
      <c r="C25" s="6" t="n">
        <v>1464802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100,000 shares authorized, and no shares issued or outstanding at December 31, 2023 and 2022)</t>
        </is>
      </c>
      <c r="B28" s="4" t="inlineStr">
        <is>
          <t xml:space="preserve"> </t>
        </is>
      </c>
      <c r="C28" s="4" t="inlineStr">
        <is>
          <t xml:space="preserve"> </t>
        </is>
      </c>
    </row>
    <row r="29">
      <c r="A29" s="4" t="inlineStr">
        <is>
          <t>Common stock - $0.01 par value (112,500,000 shares authorized; 9,399,811 and 7,436,219 shares issued at December 31, 2023 and 2022, respectively, and 9,399,789 and 7,436,197 shares outstanding at December 31, 2023 and 2022, respectively)</t>
        </is>
      </c>
      <c r="B29" s="6" t="n">
        <v>93998</v>
      </c>
      <c r="C29" s="6" t="n">
        <v>74362</v>
      </c>
    </row>
    <row r="30">
      <c r="A30" s="4" t="inlineStr">
        <is>
          <t>Additional paid-in capital</t>
        </is>
      </c>
      <c r="B30" s="6" t="n">
        <v>401500838</v>
      </c>
      <c r="C30" s="6" t="n">
        <v>397980023</v>
      </c>
    </row>
    <row r="31">
      <c r="A31" s="4" t="inlineStr">
        <is>
          <t>Accumulated other comprehensive income</t>
        </is>
      </c>
      <c r="B31" s="6" t="n">
        <v>60796</v>
      </c>
      <c r="C31" s="6" t="n">
        <v>26494</v>
      </c>
    </row>
    <row r="32">
      <c r="A32" s="4" t="inlineStr">
        <is>
          <t>Accumulated deficit</t>
        </is>
      </c>
      <c r="B32" s="6" t="n">
        <v>-388182802</v>
      </c>
      <c r="C32" s="6" t="n">
        <v>-368667825</v>
      </c>
    </row>
    <row r="33">
      <c r="A33" s="4" t="inlineStr">
        <is>
          <t>Total stockholders’ equity before treasury stock</t>
        </is>
      </c>
      <c r="B33" s="6" t="n">
        <v>13472830</v>
      </c>
      <c r="C33" s="6" t="n">
        <v>29413054</v>
      </c>
    </row>
    <row r="34">
      <c r="A34" s="4" t="inlineStr">
        <is>
          <t>Treasury stock, at cost (22 shares at December 31, 2023 and 2022)</t>
        </is>
      </c>
      <c r="B34" s="6" t="n">
        <v>-85188</v>
      </c>
      <c r="C34" s="6" t="n">
        <v>-85188</v>
      </c>
    </row>
    <row r="35">
      <c r="A35" s="4" t="inlineStr">
        <is>
          <t>Total stockholders’ equity</t>
        </is>
      </c>
      <c r="B35" s="6" t="n">
        <v>13387642</v>
      </c>
      <c r="C35" s="6" t="n">
        <v>29327866</v>
      </c>
    </row>
    <row r="36">
      <c r="A36" s="4" t="inlineStr">
        <is>
          <t>Total liabilities and stockholders’ equity</t>
        </is>
      </c>
      <c r="B36" s="7" t="n">
        <v>21918069</v>
      </c>
      <c r="C36" s="7" t="n">
        <v>43975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On
March 19, 2021, the Company filed with the SEC a shelf registration statement on Form S-3 (the “2021 Registration Statement”)
that allows the Company to issue any combination of common stock, preferred stock or warrants to purchase common stock or preferred stock
in an amount up to $ 100 75 75 On
September 19, 2022, the Company announced a corporate name change to Imunon, Inc. The Company’s common stock will continue to trade
on the Nasdaq Stock Market under the new ticker symbol “IMNN” effective as of the opening of trading on September 21, 2022,
and its CUSIP number (15117N602) remained unchanged. The Company filed an amendment to its Articles of Incorporation to effect the new
corporate name. Reverse
Stock Split On
February 28, 2022, the Company effected a 15-for-1 reverse stock split of its common stock which was made effective for trading purposes
as of the commencement of trading on March 31, 2022. As of that date, each 15 shares of issued and outstanding common stock and equivalents
was consolidated into one share of common stock. All shares have been restated to reflect the effects of the 15-for-1 reverse stock split.
In addition, at the market open on March 1, 2022, the Company’s common stock started trading under a new CUSIP number 15117N602
although the Company’s ticker symbol, CLSN, remained unchanged. The
reverse stock split was previously approved by the Company’s stockholders at the 2022 Special Meeting held on February 24, 2022,
and the Company subsequently filed a Certificate of Amendment to its Certificate of Incorporation to effect the stock consolidation.
The primary reasons for the reverse stock split and the amendment were:
● To
provide the Company with the ability to support its future anticipated growth and would provide greater flexibility to consider and
respond to future business opportunities and needs as they arise, including equity financings and stock-based acquisitions of new
technology and product development candidates. The availability of additional shares of common stock would permit the Company to
undertake certain of the foregoing actions without delay and expense associated with holding a Special Meeting of Stockholders to
obtain stockholder approval each time such an opportunity arises that would require the issuance of shares of common stock; and
● To
continue listing on The NASDAQ Capital Market, which requires that the Company comply with the applicable listing requirements under
NASDAQ Marketplace Rules, which requirements include, among others, a minimum bid price of at least $1.00 per share. On December
2, 2021, the Company received a letter from NASDAQ indicating that the closing bid price of the Company’s common stock fell
below $1.00 per share for the previous 30 consecutive business days, and that the Company was therefore not in compliance with the
minimum bid price requirement for continued inclusion on The NASDAQ Capital Market. The Company had 180 calendar days, until May
31, 2022, to regain compliance with this requirement, which occurs when the closing bid price of the Company’s common stock
is at least $1.00 per share for a minimum of ten consecutive business days during the 180-day compliance period. Immediately
prior to the reverse stock split, the Company had 86,557,736 5,770,516 The amount of the Company’s outstanding convertible preferred stock were
not affected by the reverse stock split. 6.6 0.4 2.5 0.2 At
the Market Offering Agreement On
May 25, 2022, the Company entered into an At the Market Offering Agreement with H.C. Wainwright &amp; Co., LLC, as sales agent (“Wainwright”),
pursuant to which the Company may offer and sell, from time to time, through Wainwright, shares of the Company’s common stock having
an aggregate offering price of up to $ 7,500,000 336,075 503,798 1,904,142 2,781,438 Series
A and Series B Convertible Redeemable Preferred Stock Offering On
January 10, 2022, the Company entered into a Securities Purchase Agreement (the “Preferred Stock Purchase Agreement”) with
several institutional investors, pursuant to which the Company agreed to issue and sell, in concurrent registered direct offerings (the
“Preferred Offerings”), (i) 50,000 0.01 50,000 0.01 285 5 300 14.25 28.50 300 13.65 1,098,901 300 15.00 1,000,000 On
March 3, 2022, the Company redeemed for cash at a price equal to 105% of the $ 300 50,000 Series A Preferred Stock and its 50,000 In
connection with the Preferred Offerings, the Company entered into a placement agent agreement (the “Placement Agent Agreement”)
with AGP pursuant to which the Company agreed to pay AGP an aggregate cash fee equal to $ 1,000,000 110,000 April
2022 Registered Direct Offering On
April 6, 2022, the Company entered into a Securities Purchase Agreement (the “April 2022 Purchase Agreement”) with several
institutional investors, pursuant to which the Company agreed to issue and sell, in a registered direct offering (the “April 2022
Offering”), an aggregate of 1,328,274 5.27 7.0 In
connection with the April 2022 Offering, the Company entered into a placement agent agreement with A.G.P./Alliance Global Partners (the
“April 2022 Placement Agent”) pursuant to which the Company agreed to pay the April 2022 Placement Agent a cash fee equal
to 6.5% of the aggregate gross proceeds raised from the sale of the securities sold in the April 2022 Offering and reimburse the April
2022 Placement Agent for certain of their expenses in an amount not to exceed $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2.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Imunon, Inc. 2018 Stock Incentive
Plan (the “2018 Plan”). The 2018 Plan, as adopted, permits the granting of 180,000 80,000 260,000 166,667 426,667 513,333 940,000 1,030,000 1,970,000 The
Company has issued stock awards to employees and directors in the form of stock options and restricted stock. Options are generally granted
with strike prices equal to the fair market value of a share of Imun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Imun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As
of December 31, 2023, the Compensation Committee of the Board of Directors approved the grant of (i) inducement stock options (the “Inducement
Option Grants”) to purchase a total of 294,751 91,350 1.59 As
of December 31, 2023, there were a total of 1,975,073 768,731 1,206,342 294,751 Total
compensation cost related to stock options and restricted stock awards was approximately $ 0.8 2.7 0.2 0.9 0.6 1.8 A
summary of stock option awards as of December 31, 2023 and changes during the two-year period ended December 31, 2023 is presented below: SUMMARY OF STOCK OPTIONS
Stock Options Number Outstanding Weighted Average Exercise Price Weighted Average Remaining Contractual Term (years) Aggregate Intrinsic Value
Outstanding at January 1, 2022 441,425 $ 38.50
Options granted 716,156 $ 2.72
Options canceled or expired (397,361 ) $ 39.06
Outstanding at December 31, 2022 760,220 $ 4.55
Options granted 432,500 $ 1.23
Options canceled or expired (129,238 ) $ 9.37
Outstanding at December 31, 2023 1,063,482 $ 2.61 8.8 $ –
Exercisable at December 31, 2023 453,766 $ 3.64 8.5 $ – A
summary of the status of the Company’s non-vested restricted stock awards as of December 31, 2023 and changes during the two-year
period ended December 31, 2023, is presented below: SUMMARY OF NON-VESTED RESTRICTED STOCK AWARDS
Restricted Stock Number Outstanding Weighted Average Grant Date Fair Value
Non-vested stock awards outstanding at January 1, 2022 1,481 $ 12.36
Granted 69,650 $ 1.92
Vested and issued (1,381 ) $ 12.04
Forfeited (100 ) $ 9.45
Non-vested stock awards outstanding at December 31, 2022 69,650 $ 1.92
Granted 22,100 $ 0.92
Vested and issued (59,450 ) $ 1.91
Forfeited (200 ) $ 4.60
Non-vested stock awards outstanding at December 31, 2023 32,100 $ 1.23 A
summary of stock options outstanding at December 31, 2023 by price range is as follows: SUMMARY OF STOCK OPTIONS OUTSTANDING
Options Outstanding Options Exercisable
Range of Exercise Prices Number Weighted Average Remaining Contractual Term (in years) Weighted Average Exercise Price Number Weighted Average Remaining Contractual Term (in years) Weighted Average Exercise Price
Up to $ 1.95 689,113 9.1 $ 1.74 315,867 8.8 $ 1.71
$ 1.96 10.00 347,975 8.4 $ 3.27 113,936 8.2 $ 4.63
Above $ 10.01 26,394 6.3 $ 23.69 23,963 6.1 $ 24.29
1,063,482 453,766 The
fair values of stock options granted were estimated at the date of grant using the Black-Scholes option pricing model. The Black-Scholes
model was originally developed for use in estimating the fair value of traded options, which have different characteristics from Imunon’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Year Ended December 31,
2023 2022
Risk-free interest rate 3.39 4.81 % 1.74 3.97 %
Expected volatility 100.0 113.6 % 100.0 113.9 %
Expected life (in years) 7.5 10.0 7.5 10.0
Expected dividend yield 0.0 % 0.0 % Expected
volatilities utilized in the model are based on historical volatility of the Company’s stock price. As of December 31, 2023, there
was $ 0.4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MILESTONE LIABILITY</t>
        </is>
      </c>
      <c r="B1" s="2" t="inlineStr">
        <is>
          <t>12 Months Ended</t>
        </is>
      </c>
    </row>
    <row r="2">
      <c r="B2" s="2" t="inlineStr">
        <is>
          <t>Dec. 31, 2023</t>
        </is>
      </c>
    </row>
    <row r="3">
      <c r="A3" s="3" t="inlineStr">
        <is>
          <t>Earn-out Milestone Liability</t>
        </is>
      </c>
      <c r="B3" s="4" t="inlineStr">
        <is>
          <t xml:space="preserve"> </t>
        </is>
      </c>
    </row>
    <row r="4">
      <c r="A4" s="4" t="inlineStr">
        <is>
          <t>EARN-OUT MILESTONE LIABILITY</t>
        </is>
      </c>
      <c r="B4" s="4" t="inlineStr">
        <is>
          <t xml:space="preserve">13.
EARN-OUT MILESTONE LIABILITY The
total aggregate purchase price for the EGEN Acquisition included potential future earn-out payments contingent upon achievement of certain
milestones. The difference between the aggregate $ 30.4 13.9 each milestone (10%
to 67%) and utilizing a discount rate based on the estimated time to achieve the milestone (1.5 to 2.5 years). On
March 28, 2019, the Company and EGWU, Inc., entered into the Amended Asset Purchase Agreement. Pursuant to the Amended Asset Purchase
Agreement, payment of the earnout milestone liability related to the Ovarian Cancer Indication of $ 12.4
a) $ 7.0
b) $ 12.4 At
December 31, 2022, the Company wrote off the earn-out milestone liability as a result of the requirements not being achieved and recognized
a non-cash gain of $ 5.4 The
following is a summary of the changes in the earn-out milestone liability for 2022: SCHEDULE OF CHANGES IN EARN-OUT MILESTONE LIABILITY
Balance at January 1, 2022 5,396,000
Non-cash gain from the adjustment for the change in fair value included in 2022 net loss (5,396,000 )
Balance at December 31,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14.
WARRANTS Following
is a summary of all warrant activity for the two years ended December 31, 2023: SUMMARY OF WARRANT ACTIVITY
Warrants Number of Warrants Issued Weighted Average Exercise Price
Warrants outstanding at January 1, 2022 175,792 $ 20.96
Warrants expired during 2022 (7,273 ) $ 48.30
Warrants outstanding and exercisable at December 31, 2022 168,519 $ 19.78
Warrants expired during 2023 (8,459 ) $ 37.29
Warrants outstanding and exercisable at December 31, 2023 160,060 $ 18.86
Aggregate intrinsic value of outstanding warrants at December 31, 2023 $ -
Weighted average remaining contractual terms (years)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UNON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IMUNON EMPLOYEE BENEFIT PLANS</t>
        </is>
      </c>
      <c r="B4" s="4" t="inlineStr">
        <is>
          <t xml:space="preserve">15.
IMUNON EMPLOYEE BENEFIT PLANS Imunon
maintains a defined-contribution plan under Section 401(k) of the Code. The plan covers substantially all employees over the age of twenty-one.
Participating employees may defer a portion of their pretax earnings, up to the IRS annual contribution limit. The Company makes a matching
contribution up to a maximum of 3 142,000 11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6.
LEASES Lawrenceville,
New Jersey Lease In
August 2023, the Company renewed its Lawrenceville office lease for a 24 9,850 22,983 23,394 Huntsville,
Alabama Lease In
January 2023, the Company renewed its Huntsville facility lease for a 60 11,420 28,550 30,903 The
following is a table of the lease payments and maturity of the Company’s operating lease liabilities as of December 31, 2023: SCHEDULE OF LEASE PAYMENTS AND MATURITY OF OPERATING LEASE LIABILITIES
For the year ending December 31,
2024 $ 626,323
2025 543,009
2026 362,976
2027 370,236
2028 and Thereafter 30,903
Subtotal future lease payments 1,933,447
Less imputed interest (308,733 )
Total lease liabilities $ 1,624,714
Weighted average remaining life 3.5
Weighted average discount rate 9.98 % For
2023, operating lease expense was $ 646,633 644,593 587,744 601,495 472,000 53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On
October 29, 2020, a putative securities class action was filed against the Company and certain of its officers and directors (the “Spar
Individual Defendants”) in the U.S. District Court for the District of New Jersey, captioned Spar v. Celsion Corporation, et
al. In
February 2021, a derivative shareholder lawsuit was filed against the Company, as the nominal defendant, and certain of its directors
and officers as defendants in the U.S. District Court for the District of New Jersey, captioned Fidler v. Michael H. Tardugno, et
al.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CHNOLOGY DEVELOPMENT AND LICENSING AGREEMENTS</t>
        </is>
      </c>
      <c r="B1" s="2" t="inlineStr">
        <is>
          <t>12 Months Ended</t>
        </is>
      </c>
    </row>
    <row r="2">
      <c r="B2" s="2" t="inlineStr">
        <is>
          <t>Dec. 31, 2023</t>
        </is>
      </c>
    </row>
    <row r="3">
      <c r="A3" s="3" t="inlineStr">
        <is>
          <t>Technology Development And Licensing Agreements</t>
        </is>
      </c>
      <c r="B3" s="4" t="inlineStr">
        <is>
          <t xml:space="preserve"> </t>
        </is>
      </c>
    </row>
    <row r="4">
      <c r="A4" s="4" t="inlineStr">
        <is>
          <t>TECHNOLOGY DEVELOPMENT AND LICENSING AGREEMENTS</t>
        </is>
      </c>
      <c r="B4" s="4" t="inlineStr">
        <is>
          <t xml:space="preserve">18.
TECHNOLOGY DEVELOPMENT AND LICENSING AGREEMENTS On
May 7, 2012, the Company entered into a long-term commercial supply agreement with Zhejiang Hisun Pharmaceutical Co. Ltd. (“Hisun”)
for the production of ThermoDox ® ® ® ®
® On
January 18, 2013, the Company entered into a technology development contract with Hisun, pursuant to which Hisun paid Imunon a non-refundable
research and development fee of $ 5 ® ® ® 5.0 1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t>
        </is>
      </c>
      <c r="B4" s="4" t="inlineStr">
        <is>
          <t xml:space="preserve">19.
RELATED PARTY TRANSACTION On
November 16, 2022 the Company entered into a convertible note purchase agreement with Transomic Technologies, Inc. (“Transomic”)
whereby the Company purchased $ 3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On
March 6, 2024, Dr. Corinne Le Goff, Pharm.D., informed the Board of Directors of her resignation from her position as President and Chief
Executive Officer of the Company and from the Board, effective as of March 15, 2024. Dr. Le Goff’s resignation was not the result
of any disagreement with the Company on any matter relating to its operations, policies or practices. The
Company is conducting a search for Dr. Le Goff’s successor as Chief Executive Officer. Michael H. Tardugno, the Company’s
Executive Chairman, and Chief Executive Officer prior to Dr. Le Goff, has assumed day-to-day leadership of the Company until such successor
is named and will continue in his role directing Company strateg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6" t="n">
        <v>100000</v>
      </c>
      <c r="C4" s="6" t="n">
        <v>1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1</v>
      </c>
      <c r="C7" s="8" t="n">
        <v>0.01</v>
      </c>
    </row>
    <row r="8">
      <c r="A8" s="4" t="inlineStr">
        <is>
          <t>Common stock, shares authorized</t>
        </is>
      </c>
      <c r="B8" s="6" t="n">
        <v>112500000</v>
      </c>
      <c r="C8" s="6" t="n">
        <v>112500000</v>
      </c>
    </row>
    <row r="9">
      <c r="A9" s="4" t="inlineStr">
        <is>
          <t>Common stock, shares issued</t>
        </is>
      </c>
      <c r="B9" s="6" t="n">
        <v>9399811</v>
      </c>
      <c r="C9" s="6" t="n">
        <v>7436219</v>
      </c>
    </row>
    <row r="10">
      <c r="A10" s="4" t="inlineStr">
        <is>
          <t>Common stock, shares outstanding</t>
        </is>
      </c>
      <c r="B10" s="6" t="n">
        <v>9399789</v>
      </c>
      <c r="C10" s="6" t="n">
        <v>7436197</v>
      </c>
    </row>
    <row r="11">
      <c r="A11" s="4" t="inlineStr">
        <is>
          <t>Treasury stock, shares</t>
        </is>
      </c>
      <c r="B11" s="6" t="n">
        <v>22</v>
      </c>
      <c r="C11" s="6"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On
September 19, 2022, Celsion Corporation announced a corporate name change to Imunon, Inc. (“Imunon” or the “Company”)
reflecting the evolution of the Company’s business focus and its commitment to developing cutting-edge immunotherapies and next-generation
vaccines to treat cancer and infectious diseases. The Company’s common stock continues to trade on the Nasdaq Stock Market under
the ticker symbol “IMNN.” Imunon
is a fully integrated, clinical-stage biotechnology company focused on advancing a portfolio of innovative treatments that harness the
body’s natural mechanisms to generate safe, effective and durable responses across a broad array of human diseases, constituting
a differentiating approach from conventional therapies. Imunon is developing its non-viral DNA technology across four modalities. The
first modality, TheraPlas ® ® ® ® The
Company’s lead clinical program, IMNN-001, is a DNA-based immunotherapy for the localized treatment of advanced ovarian cancer
currently in Phase 2 development. IMNN-001 works by instructing the body to produce safe and durable levels of powerful cancer-fighting
molecules, such as interleukin-12 and interferon gamma, at the tumor site. Additionally, the Company is conducting IND-enabling preclinical
studies for the development of a COVID-19 booster vaccine (IMNN-101) and a treatment for the Lassa virus (IMNN-102). The Company has
also initiated preclinical work to develop a Trp2 tumor associated antigen cancer vaccine in melanoma (IMNN-201). Imunon will continue
to leverage these modalities and to advance the technological frontier of plasmid DNA to better serve patients with difficult-to-treat
conditions. </t>
        </is>
      </c>
    </row>
    <row r="5">
      <c r="A5" s="4" t="inlineStr">
        <is>
          <t>Basis of Presentation</t>
        </is>
      </c>
      <c r="B5" s="4" t="inlineStr">
        <is>
          <t xml:space="preserve">Basis
of Presentation The
accompanying consolidated financial statements (“Financial Statements”) of Imunon have been prepared in accordance with accounting
principles generally accepted in the United States of America (“GAAP”) and include the accounts of the Company and CLSN Laboratories,
Inc. The Company in 2023 dissolved Celsion GmbH. All significant intercompany balances and transactions have been eliminated in consolidation. Events
and conditions arising subsequent to the most recent balance sheet date through the date of the issuance of these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t>
        </is>
      </c>
    </row>
    <row r="6">
      <c r="A6" s="4" t="inlineStr">
        <is>
          <t>Use of Estimates</t>
        </is>
      </c>
      <c r="B6" s="4" t="inlineStr">
        <is>
          <t xml:space="preserve">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earn-out milestone liabilities, estimates for contingent liabilities, if any, and accounting for impairment of in-process research
and development assets. Management believes its estimates to be reasonable under the circumstances. Actual results could differ significantly
from those estimates. </t>
        </is>
      </c>
    </row>
    <row r="7">
      <c r="A7" s="4" t="inlineStr">
        <is>
          <t>Revenue Recognition</t>
        </is>
      </c>
      <c r="B7" s="4" t="inlineStr">
        <is>
          <t xml:space="preserve">Revenue
Recognition The
Company’s sole revenue stream was related to the Hisun agreement described in Note 18, and whose contract has expired. There were
no </t>
        </is>
      </c>
    </row>
    <row r="8">
      <c r="A8" s="4" t="inlineStr">
        <is>
          <t>Cash and Cash Equivalents</t>
        </is>
      </c>
      <c r="B8" s="4" t="inlineStr">
        <is>
          <t xml:space="preserve">Cash
and Cash Equivalents Cash
and cash equivalents include cash on hand and investments purchased with an original maturity of three months or less. A portion of these
funds are not covered by FDIC insurance. </t>
        </is>
      </c>
    </row>
    <row r="9">
      <c r="A9" s="4" t="inlineStr">
        <is>
          <t>Fair Value of Financial Instruments</t>
        </is>
      </c>
      <c r="B9" s="4" t="inlineStr">
        <is>
          <t xml:space="preserve">Fair
Value of Financial Instruments The
carrying values of financial instruments approximate their respective fair values. Management believes that the carrying amounts of the
Company’s financial instruments, including cash and cash equivalents and accounts payable approximate fair value due to the short-term
nature of those instruments. Short-term investments are recorded at their estimated fair value. </t>
        </is>
      </c>
    </row>
    <row r="10">
      <c r="A10" s="4" t="inlineStr">
        <is>
          <t>Short-Term Investments</t>
        </is>
      </c>
      <c r="B10" s="4" t="inlineStr">
        <is>
          <t xml:space="preserve">Short-Term
Investments The
Company classifies its investments in debt securities with readily determinable fair values as investments available-for-sale in accordance
with Accounting Standards Codification (“ASC”) 320, Investments - Debt and Equity Securities </t>
        </is>
      </c>
    </row>
    <row r="11">
      <c r="A11" s="4" t="inlineStr">
        <is>
          <t>Property and Equipment</t>
        </is>
      </c>
      <c r="B11" s="4" t="inlineStr">
        <is>
          <t xml:space="preserve">Property
and Equipment Property
and equipment are stated at cost less accumulated depreciation and amortization. Depreciation is provided over the estimated useful lives
of the related assets, ranging from three seven years 248,000 197,000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as no </t>
        </is>
      </c>
    </row>
    <row r="12">
      <c r="A12" s="4" t="inlineStr">
        <is>
          <t>Deposits</t>
        </is>
      </c>
      <c r="B12" s="4" t="inlineStr">
        <is>
          <t xml:space="preserve">Deposits Deposits
include real property security deposits and other deposits which are contractually required and of a long-term nature. </t>
        </is>
      </c>
    </row>
    <row r="13">
      <c r="A13" s="4" t="inlineStr">
        <is>
          <t>In-Process Research and Development, Other Intangible Assets and Goodwill</t>
        </is>
      </c>
      <c r="B13" s="4" t="inlineStr">
        <is>
          <t xml:space="preserve">In-Process
Research and Development, Other Intangible Assets and Goodwill During
2014, the Company acquired certain assets of EGEN, Inc. As more fully described in Note 6,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 </t>
        </is>
      </c>
    </row>
    <row r="14">
      <c r="A14" s="4" t="inlineStr">
        <is>
          <t>Impairment or Disposal of Long-Lived Assets</t>
        </is>
      </c>
      <c r="B14" s="4" t="inlineStr">
        <is>
          <t xml:space="preserve">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See Note 5 for information on impairment
losses of its in - </t>
        </is>
      </c>
    </row>
    <row r="15">
      <c r="A15" s="4" t="inlineStr">
        <is>
          <t>Comprehensive Income (Loss)</t>
        </is>
      </c>
      <c r="B15" s="4" t="inlineStr">
        <is>
          <t xml:space="preserve">Comprehensive
Income (Loss) ASC
220, Comprehensive Income </t>
        </is>
      </c>
    </row>
    <row r="16">
      <c r="A16" s="4" t="inlineStr">
        <is>
          <t>Research and Development</t>
        </is>
      </c>
      <c r="B16" s="4" t="inlineStr">
        <is>
          <t xml:space="preserve">Research
and Development Research
and development costs are expensed as incurred. Equipment and facilities acquired for research and development activities that have alternative
future uses are capitalized and charged to expense over their estimated useful lives. </t>
        </is>
      </c>
    </row>
    <row r="17">
      <c r="A17" s="4" t="inlineStr">
        <is>
          <t>Net Loss per Share of Common Stock</t>
        </is>
      </c>
      <c r="B17" s="4" t="inlineStr">
        <is>
          <t xml:space="preserve">Net
Loss per Share of Common Stock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23 and 2022, the total number of shares of common stock issuable upon exercise of warrants and equity
awards was 1,255,642 988,389 </t>
        </is>
      </c>
    </row>
    <row r="18">
      <c r="A18" s="4" t="inlineStr">
        <is>
          <t>Income Taxes</t>
        </is>
      </c>
      <c r="B18"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10, on November 28, 2023, the Company received approval from the New Jersey Economic Development Authority
to sell $ 1.3 1.3 1.3 1.6 1.6 15 20 0.4 </t>
        </is>
      </c>
    </row>
    <row r="19">
      <c r="A19" s="4" t="inlineStr">
        <is>
          <t>Stock-Based Compensation</t>
        </is>
      </c>
      <c r="B19" s="4" t="inlineStr">
        <is>
          <t xml:space="preserve">Stock-Based
Compensation In
March 2016, the Financial Accounting Standards Board (“FASB”) issued Accounting Standards Update (“ASU”) 2016-09,
Compensation-Stock Compensation </t>
        </is>
      </c>
    </row>
    <row r="20">
      <c r="A20" s="4" t="inlineStr">
        <is>
          <t>Recent Accounting Pronouncements</t>
        </is>
      </c>
      <c r="B20" s="4" t="inlineStr">
        <is>
          <t>Recent
Accounting Pronouncements From
time to time, new accounting pronouncements are issued by the FASB and are adopted by the Company as of the specified effective date.
Unless otherwise discussed, the Company believes that the impact of recently issued accounting pronouncements will not have a material
impact on the Company’s consolidated financial position, results of operations, and cash flows, or do not apply to its operations. In
December 2023, the FASB issued ASU No. 2023-09, Improvements to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AVAILABLE FOR SAL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OST, FAIR VALUE AND MATURITIES OF SHORT TERM INVESTMENTS</t>
        </is>
      </c>
      <c r="B4" s="4" t="inlineStr">
        <is>
          <t xml:space="preserve">A
summary of the cost, fair value and maturities of the Company’s short-term investments is as follows: SCHEDULE OF COST, FAIR VALUE AND MATURITIES OF SHORT TERM INVESTMENTS
December 31, 2023 December 31, 2022
Cost Fair Value Cost Fair Value
Short-term investments
U.S. Treasury securities $ 9,796,291 $ 9,857,087 $ - $ -
Corporate debt securities - - 21,227,991 21,254,485
Total $ 9,796,291 $ 9,857,087 $ 21,227,991 $ 21,254,485
December 31, 2023 December 31, 2022
Cost Fair Value Cost Fair Value
Short-term investment maturities
Within 3 months $ 2,467,518 $ 2,490,775 $ 4,005,559 $ 3,994,590
Between 3-12 months 7,328,773 7,366,312 17,222,432 17,259,895
Total $ 9,796,291 $ 9,857,087 $ 21,227,991 $ 21,254,485 </t>
        </is>
      </c>
    </row>
    <row r="5">
      <c r="A5" s="4" t="inlineStr">
        <is>
          <t>SUMMARY OF INVESTMENT SECURITIES GROSS UNREALIZED GAINS (LOSSES)</t>
        </is>
      </c>
      <c r="B5" s="4" t="inlineStr">
        <is>
          <t xml:space="preserve">The
following table shows the Company’s investment in debt securities available for sale gross unrealized gains (losses) and fair value
by investment category and length of time that individual securities have been in a continuous unrealized loss position at December 31,
2023 and 2022. The Company has reviewed individual securities to determine whether a decline in fair value below the amortizable cost
basis is other than temporary. SUMMARY OF INVESTMENT SECURITIES GROSS UNREALIZED GAINS (LOSSES)
December 31, 2023 December 31, 2022
Available for sale securities (all unrealized holding gains and losses are less than 12 months at date of measurement) Fair Value Unrealized Holding Gains (Losses) Fair Value Unrealized Holding Gains (Losses)
Investments in debt securities with unrealized gains $ 9,857,087 $ 60,796 $ 13,278,505 $ 43,508
Investments in debt securities with unrealized losses - $ - 7,975,980 (17,014 )
Total $ 9,857,087 $ 60,796 $ 21,254,485 $ 26,494 </t>
        </is>
      </c>
    </row>
    <row r="6">
      <c r="A6" s="4" t="inlineStr">
        <is>
          <t>SUMMARY OF NET REALIZED LOSSES ON SALES OF AVAILABLE FOR SALE SECURITIES AND INVESTMENT INCOME INTEREST AND DIVIDENDS</t>
        </is>
      </c>
      <c r="B6" s="4" t="inlineStr">
        <is>
          <t xml:space="preserve">Investment
income, which includes net realized losses on sales of available for sale securities and investment income interest and dividends, is
summarized as follows: SUMMARY OF NET REALIZED LOSSES ON SALES OF AVAILABLE FOR SALE SECURITIES AND INVESTMENT INCOME INTEREST AND DIVIDENDS
2023 2022
Interest and dividends accrued and paid $ 725,824 $ 502,578
Realized losses 431,801 (49,222 )
Realized gains (losses) 431,801 (49,222 )
Investment income, net $ 1,157,625 $ 453,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CASH (Tables)</t>
        </is>
      </c>
      <c r="B1" s="2" t="inlineStr">
        <is>
          <t>12 Months Ended</t>
        </is>
      </c>
    </row>
    <row r="2">
      <c r="B2" s="2" t="inlineStr">
        <is>
          <t>Dec. 31, 2023</t>
        </is>
      </c>
    </row>
    <row r="3">
      <c r="A3" s="3" t="inlineStr">
        <is>
          <t>Receivables [Abstract]</t>
        </is>
      </c>
      <c r="B3" s="4" t="inlineStr">
        <is>
          <t xml:space="preserve"> </t>
        </is>
      </c>
    </row>
    <row r="4">
      <c r="A4" s="4" t="inlineStr">
        <is>
          <t>SCHEDULE OF CASH AND CASH EQUIVALENTS AND RESTRICTED CASH</t>
        </is>
      </c>
      <c r="B4" s="4" t="inlineStr">
        <is>
          <t xml:space="preserve">The
following table reconciles cash and cash equivalents and restricted cash per the consolidated balance sheets to the consolidated statements
of cash flows: SCHEDULE OF CASH AND CASH EQUIVALENTS AND RESTRICTED CASH
December 31, 2023 December 31, 2022
Cash and cash equivalents $ 5,838,566 $ 11,492,841
Money market investments, restricted - 6,000,000
Total $ 5,838,566 $ 17,492,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s Of Financial Instruments</t>
        </is>
      </c>
      <c r="B3" s="4" t="inlineStr">
        <is>
          <t xml:space="preserve"> </t>
        </is>
      </c>
    </row>
    <row r="4">
      <c r="A4" s="4" t="inlineStr">
        <is>
          <t>SCHEDULE OF FAIR VALUE, ASSETS AND LIABILITIES MEASURED ON RECURRING BASIS</t>
        </is>
      </c>
      <c r="B4" s="4" t="inlineStr">
        <is>
          <t xml:space="preserve">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Assets:
Recurring items as of December 31, 2023
Corporate debt securities, available for sale $ 9,857,087 $ 9,857,087 $ – $ –
Recurring items as of December 31, 2022
Corporate debt securities and U.S. treasury obligations, available for sale $ 21,254,485 $ 21,254,485 $ – $ –
Non-recurring items as of December 31, 2022
In-process R&amp;D $ – $ – $ – $ –
Liabilities:
Recurring items as of December 31, 2022
Earn-out milestone liability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AIR VALUE OF ASSETS ACQUIRED</t>
        </is>
      </c>
      <c r="B4" s="4" t="inlineStr">
        <is>
          <t xml:space="preserve">The
following is a summary of the net fair value of the assets acquired in the EGEN Acquisition for the year ended December 31, 2022: SCHEDULE OF FAIR VALUE OF ASSETS ACQUIRED
IPR&amp;D
Balance at January 1, 2022, net $ 13,366,234
Balance $ 13,366,234
Impairment charge (13,366,234 )
Balance at December 31, 2022, net $ -
Balanc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t December 31, 2023 and 2022 consist of the following: SUMMARY OF PROPERTY AND EQUIPMENT
2023 2022
December 31,
2023 2022
Machinery and equipment (5-7 year life) $ 2,055,192 $ 2,468,388
Machinery and equipment ( 5 7 $ 2,055,192 $ 2,468,388
Furniture and fixtures ( 3 5 191,932 350,481
Leasehold improvements ( 5 7 607,054 373,194
Property
and equipment gross 2,854,178 3,192,063
Less accumulated depreciation and amortization (2,102,272 ) (2,643,762 )
Total $ 751,906 $ 548,3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LIABILITIES</t>
        </is>
      </c>
      <c r="B4" s="4" t="inlineStr">
        <is>
          <t xml:space="preserve">Other
accrued liabilities at December 31, 2023 and 2022 include the following: SCHEDULE OF OTHER ACCRUED LIABILITIES
2023 2022
December 31,
2023 2022
Amounts due to contract research organizations and other contractual agreements $ 1,442,659 $ 2,196,711
Accrued payroll and related benefits 1,693,383 2,139,927
Accrued interest - 37,583
Accrued professional fees 234,479 215,402
Other 20,000 205,313
Total $ 3,390,521 $ 4,794,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On
April 21, 2023, the Company repaid the outstanding principal balance, an early termination fee and the end-of-term charges in full satisfaction
of the SVB Loan Facility. The following is a schedule of the amounts paid to SVB on April 21, 2023: SCHEDULE OF DEBT
Principal balance at April 21, 2023 $ 6,000,000
Early termination fees 120,000
End of term charges 300,000
Total payoff amount $ 6,42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t>
        </is>
      </c>
      <c r="B4" s="4" t="inlineStr">
        <is>
          <t>The
income tax benefit for the years ended December 31, 2023 and 2022 consists of the following: SCHEDULE OF INCOME TAX PROVISION (BENEFIT)
2023 2022
Federal
Current $ - $ -
Deferred - -
State and Local - -
Current - -
Deferred (1,280,385 ) (1,567,026 )
Total $ (1,280,385 ) $ (1,567,026 )</t>
        </is>
      </c>
    </row>
    <row r="5">
      <c r="A5" s="4" t="inlineStr">
        <is>
          <t>SCHEDULE OF EFFECTIVE INCOME TAX RATE RECONCILIATION</t>
        </is>
      </c>
      <c r="B5" s="4" t="inlineStr">
        <is>
          <t>A
reconciliation of the Company’s statutory tax rate to the effective rate for the years ended December 31, 2023 and 2022 is as follows: SCHEDULE OF EFFECTIVE INCOME TAX RATE RECONCILIATION
2023 2022
Federal statutory rate 21.0 % 21.0 %
State taxes, net of federal tax benefit 7.1 7.1
Permanent differences (3.1 ) 29.8
True-Up (105.0 ) –
Other (2.9 ) –
Change in valuation allowance and deferred rate change, net 89.0 (53.8 )
Effective tax rate 6.1 % 4.1 %</t>
        </is>
      </c>
    </row>
    <row r="6">
      <c r="A6" s="4" t="inlineStr">
        <is>
          <t>SCHEDULE OF DEFERRED TAX ASSETS AND LIABILITIES</t>
        </is>
      </c>
      <c r="B6" s="4" t="inlineStr">
        <is>
          <t xml:space="preserve">The
components of the Company’s deferred tax asset as of December 31, 2023 and 2022 are as follows: SCHEDULE OF DEFERRED TAX ASSETS AND LIABILITIES
2023 2022
December 31,
2023 2022
Net operating loss carryforwards $ 67,310,000 $ 79,800,000
Section 174 4,929,000 -
Other deferred tax assets, net 2,016,000 13,287,000
Subtotal 74,255,000 93,087,000
Valuation allowance (72,974,615 ) (91,519,974 )
Total deferred tax asset $ 1,280,385 $ 1,567,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S</t>
        </is>
      </c>
      <c r="B4" s="4" t="inlineStr">
        <is>
          <t xml:space="preserve">A
summary of stock option awards as of December 31, 2023 and changes during the two-year period ended December 31, 2023 is presented below: SUMMARY OF STOCK OPTIONS
Stock Options Number Outstanding Weighted Average Exercise Price Weighted Average Remaining Contractual Term (years) Aggregate Intrinsic Value
Outstanding at January 1, 2022 441,425 $ 38.50
Options granted 716,156 $ 2.72
Options canceled or expired (397,361 ) $ 39.06
Outstanding at December 31, 2022 760,220 $ 4.55
Options granted 432,500 $ 1.23
Options canceled or expired (129,238 ) $ 9.37
Outstanding at December 31, 2023 1,063,482 $ 2.61 8.8 $ –
Exercisable at December 31, 2023 453,766 $ 3.64 8.5 $ – </t>
        </is>
      </c>
    </row>
    <row r="5">
      <c r="A5" s="4" t="inlineStr">
        <is>
          <t>SUMMARY OF NON-VESTED RESTRICTED STOCK AWARDS</t>
        </is>
      </c>
      <c r="B5" s="4" t="inlineStr">
        <is>
          <t xml:space="preserve">A
summary of the status of the Company’s non-vested restricted stock awards as of December 31, 2023 and changes during the two-year
period ended December 31, 2023, is presented below: SUMMARY OF NON-VESTED RESTRICTED STOCK AWARDS
Restricted Stock Number Outstanding Weighted Average Grant Date Fair Value
Non-vested stock awards outstanding at January 1, 2022 1,481 $ 12.36
Granted 69,650 $ 1.92
Vested and issued (1,381 ) $ 12.04
Forfeited (100 ) $ 9.45
Non-vested stock awards outstanding at December 31, 2022 69,650 $ 1.92
Granted 22,100 $ 0.92
Vested and issued (59,450 ) $ 1.91
Forfeited (200 ) $ 4.60
Non-vested stock awards outstanding at December 31, 2023 32,100 $ 1.23 </t>
        </is>
      </c>
    </row>
    <row r="6">
      <c r="A6" s="4" t="inlineStr">
        <is>
          <t>SUMMARY OF STOCK OPTIONS OUTSTANDING</t>
        </is>
      </c>
      <c r="B6" s="4" t="inlineStr">
        <is>
          <t xml:space="preserve">A
summary of stock options outstanding at December 31, 2023 by price range is as follows: SUMMARY OF STOCK OPTIONS OUTSTANDING
Options Outstanding Options Exercisable
Range of Exercise Prices Number Weighted Average Remaining Contractual Term (in years) Weighted Average Exercise Price Number Weighted Average Remaining Contractual Term (in years) Weighted Average Exercise Price
Up to $ 1.95 689,113 9.1 $ 1.74 315,867 8.8 $ 1.71
$ 1.96 10.00 347,975 8.4 $ 3.27 113,936 8.2 $ 4.63
Above $ 10.01 26,394 6.3 $ 23.69 23,963 6.1 $ 24.29
1,063,482 453,766 </t>
        </is>
      </c>
    </row>
    <row r="7">
      <c r="A7" s="4" t="inlineStr">
        <is>
          <t>SCHEDULE OF ASSUMPTIONS USED TO DETERMINE FAIR VALUE OF OPTIONS GRANTED</t>
        </is>
      </c>
      <c r="B7" s="4" t="inlineStr">
        <is>
          <t>The
fair values of stock options granted were estimated at the date of grant using the Black-Scholes option pricing model. The Black-Scholes
model was originally developed for use in estimating the fair value of traded options, which have different characteristics from Imunon’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Year Ended December 31,
2023 2022
Risk-free interest rate 3.39 4.81 % 1.74 3.97 %
Expected volatility 100.0 113.6 % 100.0 113.9 %
Expected life (in years) 7.5 10.0 7.5 10.0
Expected dividend yield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icensing revenue</t>
        </is>
      </c>
      <c r="B4" s="4" t="inlineStr">
        <is>
          <t xml:space="preserve"> </t>
        </is>
      </c>
      <c r="C4" s="7" t="n">
        <v>500000</v>
      </c>
    </row>
    <row r="5">
      <c r="A5" s="3" t="inlineStr">
        <is>
          <t>Operating expenses:</t>
        </is>
      </c>
      <c r="B5" s="4" t="inlineStr">
        <is>
          <t xml:space="preserve"> </t>
        </is>
      </c>
      <c r="C5" s="4" t="inlineStr">
        <is>
          <t xml:space="preserve"> </t>
        </is>
      </c>
    </row>
    <row r="6">
      <c r="A6" s="4" t="inlineStr">
        <is>
          <t>Research and development</t>
        </is>
      </c>
      <c r="B6" s="6" t="n">
        <v>11287691</v>
      </c>
      <c r="C6" s="6" t="n">
        <v>11733666</v>
      </c>
    </row>
    <row r="7">
      <c r="A7" s="4" t="inlineStr">
        <is>
          <t>General and administrative</t>
        </is>
      </c>
      <c r="B7" s="6" t="n">
        <v>9742739</v>
      </c>
      <c r="C7" s="6" t="n">
        <v>13687899</v>
      </c>
    </row>
    <row r="8">
      <c r="A8" s="4" t="inlineStr">
        <is>
          <t>Total operating expenses</t>
        </is>
      </c>
      <c r="B8" s="6" t="n">
        <v>21030430</v>
      </c>
      <c r="C8" s="6" t="n">
        <v>25421565</v>
      </c>
    </row>
    <row r="9">
      <c r="A9" s="4" t="inlineStr">
        <is>
          <t>Loss from operations</t>
        </is>
      </c>
      <c r="B9" s="6" t="n">
        <v>-21030430</v>
      </c>
      <c r="C9" s="6" t="n">
        <v>-24921565</v>
      </c>
    </row>
    <row r="10">
      <c r="A10" s="3" t="inlineStr">
        <is>
          <t>Other income (expense):</t>
        </is>
      </c>
      <c r="B10" s="4" t="inlineStr">
        <is>
          <t xml:space="preserve"> </t>
        </is>
      </c>
      <c r="C10" s="4" t="inlineStr">
        <is>
          <t xml:space="preserve"> </t>
        </is>
      </c>
    </row>
    <row r="11">
      <c r="A11" s="4" t="inlineStr">
        <is>
          <t>Gain from change in earn-out milestone liability</t>
        </is>
      </c>
      <c r="B11" s="4" t="inlineStr">
        <is>
          <t xml:space="preserve"> </t>
        </is>
      </c>
      <c r="C11" s="6" t="n">
        <v>5396000</v>
      </c>
    </row>
    <row r="12">
      <c r="A12" s="4" t="inlineStr">
        <is>
          <t>Impairment of in-process research and development</t>
        </is>
      </c>
      <c r="B12" s="4" t="inlineStr">
        <is>
          <t xml:space="preserve"> </t>
        </is>
      </c>
      <c r="C12" s="6" t="n">
        <v>-13366234</v>
      </c>
    </row>
    <row r="13">
      <c r="A13" s="4" t="inlineStr">
        <is>
          <t>Loss on debt extinguishment</t>
        </is>
      </c>
      <c r="B13" s="6" t="n">
        <v>-329158</v>
      </c>
      <c r="C13" s="4" t="inlineStr">
        <is>
          <t xml:space="preserve"> </t>
        </is>
      </c>
    </row>
    <row r="14">
      <c r="A14" s="4" t="inlineStr">
        <is>
          <t>Investment income, net</t>
        </is>
      </c>
      <c r="B14" s="6" t="n">
        <v>1157625</v>
      </c>
      <c r="C14" s="6" t="n">
        <v>453356</v>
      </c>
    </row>
    <row r="15">
      <c r="A15" s="4" t="inlineStr">
        <is>
          <t>Interest expense</t>
        </is>
      </c>
      <c r="B15" s="6" t="n">
        <v>-197080</v>
      </c>
      <c r="C15" s="6" t="n">
        <v>-5028618</v>
      </c>
    </row>
    <row r="16">
      <c r="A16" s="4" t="inlineStr">
        <is>
          <t>Other (loss) income</t>
        </is>
      </c>
      <c r="B16" s="6" t="n">
        <v>-396319</v>
      </c>
      <c r="C16" s="6" t="n">
        <v>1801</v>
      </c>
    </row>
    <row r="17">
      <c r="A17" s="4" t="inlineStr">
        <is>
          <t>Total other income (expense), net</t>
        </is>
      </c>
      <c r="B17" s="6" t="n">
        <v>235068</v>
      </c>
      <c r="C17" s="6" t="n">
        <v>-12543695</v>
      </c>
    </row>
    <row r="18">
      <c r="A18" s="4" t="inlineStr">
        <is>
          <t>Loss before income tax benefit</t>
        </is>
      </c>
      <c r="B18" s="6" t="n">
        <v>-20795362</v>
      </c>
      <c r="C18" s="6" t="n">
        <v>-37465260</v>
      </c>
    </row>
    <row r="19">
      <c r="A19" s="4" t="inlineStr">
        <is>
          <t>Income tax benefit</t>
        </is>
      </c>
      <c r="B19" s="6" t="n">
        <v>1280385</v>
      </c>
      <c r="C19" s="6" t="n">
        <v>1567026</v>
      </c>
    </row>
    <row r="20">
      <c r="A20" s="4" t="inlineStr">
        <is>
          <t>Net loss</t>
        </is>
      </c>
      <c r="B20" s="7" t="n">
        <v>-19514977</v>
      </c>
      <c r="C20" s="7" t="n">
        <v>-35898234</v>
      </c>
    </row>
    <row r="21">
      <c r="A21" s="4" t="inlineStr">
        <is>
          <t>Net loss per common share - Basic</t>
        </is>
      </c>
      <c r="B21" s="8" t="n">
        <v>-2.16</v>
      </c>
      <c r="C21" s="8" t="n">
        <v>-5.03</v>
      </c>
    </row>
    <row r="22">
      <c r="A22" s="4" t="inlineStr">
        <is>
          <t>Net loss per common share - Diluted</t>
        </is>
      </c>
      <c r="B22" s="8" t="n">
        <v>-2.16</v>
      </c>
      <c r="C22" s="8" t="n">
        <v>-5.03</v>
      </c>
    </row>
    <row r="23">
      <c r="A23" s="4" t="inlineStr">
        <is>
          <t>Weighted average common shares outstanding - Basic</t>
        </is>
      </c>
      <c r="B23" s="6" t="n">
        <v>9045320</v>
      </c>
      <c r="C23" s="6" t="n">
        <v>7142970</v>
      </c>
    </row>
    <row r="24">
      <c r="A24" s="4" t="inlineStr">
        <is>
          <t>Weighted average common shares outstanding - Diluted</t>
        </is>
      </c>
      <c r="B24" s="6" t="n">
        <v>9045320</v>
      </c>
      <c r="C24" s="6" t="n">
        <v>7142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MILESTONE LIABILITY (Tables)</t>
        </is>
      </c>
      <c r="B1" s="2" t="inlineStr">
        <is>
          <t>12 Months Ended</t>
        </is>
      </c>
    </row>
    <row r="2">
      <c r="B2" s="2" t="inlineStr">
        <is>
          <t>Dec. 31, 2023</t>
        </is>
      </c>
    </row>
    <row r="3">
      <c r="A3" s="3" t="inlineStr">
        <is>
          <t>Earn-out Milestone Liability</t>
        </is>
      </c>
      <c r="B3" s="4" t="inlineStr">
        <is>
          <t xml:space="preserve"> </t>
        </is>
      </c>
    </row>
    <row r="4">
      <c r="A4" s="4" t="inlineStr">
        <is>
          <t>SCHEDULE OF CHANGES IN EARN-OUT MILESTONE LIABILITY</t>
        </is>
      </c>
      <c r="B4" s="4" t="inlineStr">
        <is>
          <t xml:space="preserve">The
following is a summary of the changes in the earn-out milestone liability for 2022: SCHEDULE OF CHANGES IN EARN-OUT MILESTONE LIABILITY
Balance at January 1, 2022 5,396,000
Non-cash gain from the adjustment for the change in fair value included in 2022 net loss (5,396,000 )
Balance at December 31, 202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Y OF WARRANT ACTIVITY</t>
        </is>
      </c>
      <c r="B4" s="4" t="inlineStr">
        <is>
          <t xml:space="preserve">Following
is a summary of all warrant activity for the two years ended December 31, 2023: SUMMARY OF WARRANT ACTIVITY
Warrants Number of Warrants Issued Weighted Average Exercise Price
Warrants outstanding at January 1, 2022 175,792 $ 20.96
Warrants expired during 2022 (7,273 ) $ 48.30
Warrants outstanding and exercisable at December 31, 2022 168,519 $ 19.78
Warrants expired during 2023 (8,459 ) $ 37.29
Warrants outstanding and exercisable at December 31, 2023 160,060 $ 18.86
Aggregate intrinsic value of outstanding warrants at December 31, 2023 $ -
Weighted average remaining contractual terms (years) 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PAYMENTS AND MATURITY OF OPERATING LEASE LIABILITIES</t>
        </is>
      </c>
      <c r="B4" s="4" t="inlineStr">
        <is>
          <t>The
following is a table of the lease payments and maturity of the Company’s operating lease liabilities as of December 31, 2023: SCHEDULE OF LEASE PAYMENTS AND MATURITY OF OPERATING LEASE LIABILITIES
For the year ending December 31,
2024 $ 626,323
2025 543,009
2026 362,976
2027 370,236
2028 and Thereafter 30,903
Subtotal future lease payments 1,933,447
Less imputed interest (308,733 )
Total lease liabilities $ 1,624,714
Weighted average remaining life 3.5
Weighted average discount rate 9.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c r="E2" s="2" t="inlineStr">
        <is>
          <t>Mar. 22, 2024</t>
        </is>
      </c>
      <c r="F2" s="2" t="inlineStr">
        <is>
          <t>Nov. 28, 2023</t>
        </is>
      </c>
      <c r="G2" s="2" t="inlineStr">
        <is>
          <t>Jan.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7" t="n">
        <v>0</v>
      </c>
      <c r="C4" s="7" t="n">
        <v>0</v>
      </c>
      <c r="D4" s="4" t="inlineStr">
        <is>
          <t xml:space="preserve"> </t>
        </is>
      </c>
      <c r="E4" s="4" t="inlineStr">
        <is>
          <t xml:space="preserve"> </t>
        </is>
      </c>
      <c r="F4" s="4" t="inlineStr">
        <is>
          <t xml:space="preserve"> </t>
        </is>
      </c>
      <c r="G4" s="4" t="inlineStr">
        <is>
          <t xml:space="preserve"> </t>
        </is>
      </c>
    </row>
    <row r="5">
      <c r="A5" s="4" t="inlineStr">
        <is>
          <t>Depreciation expense</t>
        </is>
      </c>
      <c r="B5" s="6" t="n">
        <v>248000</v>
      </c>
      <c r="C5" s="6" t="n">
        <v>197000</v>
      </c>
      <c r="D5" s="4" t="inlineStr">
        <is>
          <t xml:space="preserve"> </t>
        </is>
      </c>
      <c r="E5" s="4" t="inlineStr">
        <is>
          <t xml:space="preserve"> </t>
        </is>
      </c>
      <c r="F5" s="4" t="inlineStr">
        <is>
          <t xml:space="preserve"> </t>
        </is>
      </c>
      <c r="G5" s="4" t="inlineStr">
        <is>
          <t xml:space="preserve"> </t>
        </is>
      </c>
    </row>
    <row r="6">
      <c r="A6" s="4" t="inlineStr">
        <is>
          <t>Impairment of property or equipment</t>
        </is>
      </c>
      <c r="B6" s="7" t="n">
        <v>0</v>
      </c>
      <c r="C6" s="7" t="n">
        <v>0</v>
      </c>
      <c r="D6" s="4" t="inlineStr">
        <is>
          <t xml:space="preserve"> </t>
        </is>
      </c>
      <c r="E6" s="4" t="inlineStr">
        <is>
          <t xml:space="preserve"> </t>
        </is>
      </c>
      <c r="F6" s="4" t="inlineStr">
        <is>
          <t xml:space="preserve"> </t>
        </is>
      </c>
      <c r="G6" s="4" t="inlineStr">
        <is>
          <t xml:space="preserve"> </t>
        </is>
      </c>
    </row>
    <row r="7">
      <c r="A7" s="4" t="inlineStr">
        <is>
          <t>Number of shares of common stock issuable upon exercise of warrants and equity awards</t>
        </is>
      </c>
      <c r="B7" s="6" t="n">
        <v>1255642</v>
      </c>
      <c r="C7" s="6" t="n">
        <v>988389</v>
      </c>
      <c r="D7" s="4" t="inlineStr">
        <is>
          <t xml:space="preserve"> </t>
        </is>
      </c>
      <c r="E7" s="4" t="inlineStr">
        <is>
          <t xml:space="preserve"> </t>
        </is>
      </c>
      <c r="F7" s="4" t="inlineStr">
        <is>
          <t xml:space="preserve"> </t>
        </is>
      </c>
      <c r="G7" s="4" t="inlineStr">
        <is>
          <t xml:space="preserve"> </t>
        </is>
      </c>
    </row>
    <row r="8">
      <c r="A8" s="4" t="inlineStr">
        <is>
          <t>NEW JERS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sale of net operating losses</t>
        </is>
      </c>
      <c r="B10" s="4" t="inlineStr">
        <is>
          <t xml:space="preserve"> </t>
        </is>
      </c>
      <c r="C10" s="4" t="inlineStr">
        <is>
          <t xml:space="preserve"> </t>
        </is>
      </c>
      <c r="D10" s="4" t="inlineStr">
        <is>
          <t xml:space="preserve"> </t>
        </is>
      </c>
      <c r="E10" s="4" t="inlineStr">
        <is>
          <t xml:space="preserve"> </t>
        </is>
      </c>
      <c r="F10" s="4" t="inlineStr">
        <is>
          <t xml:space="preserve"> </t>
        </is>
      </c>
      <c r="G10" s="7" t="n">
        <v>1600000</v>
      </c>
    </row>
    <row r="11">
      <c r="A11" s="4" t="inlineStr">
        <is>
          <t>Tax benefits of EDA</t>
        </is>
      </c>
      <c r="B11" s="4" t="inlineStr">
        <is>
          <t xml:space="preserve"> </t>
        </is>
      </c>
      <c r="C11" s="7" t="n">
        <v>1600000</v>
      </c>
      <c r="D11" s="4" t="inlineStr">
        <is>
          <t xml:space="preserve"> </t>
        </is>
      </c>
      <c r="E11" s="4" t="inlineStr">
        <is>
          <t xml:space="preserve"> </t>
        </is>
      </c>
      <c r="F11" s="4" t="inlineStr">
        <is>
          <t xml:space="preserve"> </t>
        </is>
      </c>
      <c r="G11" s="4" t="inlineStr">
        <is>
          <t xml:space="preserve"> </t>
        </is>
      </c>
    </row>
    <row r="12">
      <c r="A12" s="4" t="inlineStr">
        <is>
          <t>NEW JERSEY | New Jersey Division of Tax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sale of net operating losses</t>
        </is>
      </c>
      <c r="B14" s="7" t="n">
        <v>1300000</v>
      </c>
      <c r="C14" s="7" t="n">
        <v>1600000</v>
      </c>
      <c r="D14" s="4" t="inlineStr">
        <is>
          <t xml:space="preserve"> </t>
        </is>
      </c>
      <c r="E14" s="4" t="inlineStr">
        <is>
          <t xml:space="preserve"> </t>
        </is>
      </c>
      <c r="F14" s="7" t="n">
        <v>1300000</v>
      </c>
      <c r="G14" s="4" t="inlineStr">
        <is>
          <t xml:space="preserve"> </t>
        </is>
      </c>
    </row>
    <row r="15">
      <c r="A15" s="4" t="inlineStr">
        <is>
          <t>NEW JERSEY | New Jersey Division of Taxation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sale of net operating losses</t>
        </is>
      </c>
      <c r="B17" s="4" t="inlineStr">
        <is>
          <t xml:space="preserve"> </t>
        </is>
      </c>
      <c r="C17" s="4" t="inlineStr">
        <is>
          <t xml:space="preserve"> </t>
        </is>
      </c>
      <c r="D17" s="4" t="inlineStr">
        <is>
          <t xml:space="preserve"> </t>
        </is>
      </c>
      <c r="E17" s="7" t="n">
        <v>1300000</v>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Member] | NEW JERSE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 from sale of net operating losses</t>
        </is>
      </c>
      <c r="B23" s="4" t="inlineStr">
        <is>
          <t xml:space="preserve"> </t>
        </is>
      </c>
      <c r="C23" s="4" t="inlineStr">
        <is>
          <t xml:space="preserve"> </t>
        </is>
      </c>
      <c r="D23" s="7" t="n">
        <v>15000000</v>
      </c>
      <c r="E23" s="4" t="inlineStr">
        <is>
          <t xml:space="preserve"> </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Member] | NEW JERSE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ceeds from sale of net operating losses</t>
        </is>
      </c>
      <c r="B29" s="4" t="inlineStr">
        <is>
          <t xml:space="preserve"> </t>
        </is>
      </c>
      <c r="C29" s="4" t="inlineStr">
        <is>
          <t xml:space="preserve"> </t>
        </is>
      </c>
      <c r="D29" s="6" t="n">
        <v>20000000</v>
      </c>
      <c r="E29" s="4" t="inlineStr">
        <is>
          <t xml:space="preserve"> </t>
        </is>
      </c>
      <c r="F29" s="4" t="inlineStr">
        <is>
          <t xml:space="preserve"> </t>
        </is>
      </c>
      <c r="G29" s="4" t="inlineStr">
        <is>
          <t xml:space="preserve"> </t>
        </is>
      </c>
    </row>
    <row r="30">
      <c r="A30" s="4" t="inlineStr">
        <is>
          <t>Direct financing lease, selling loss</t>
        </is>
      </c>
      <c r="B30" s="4" t="inlineStr">
        <is>
          <t xml:space="preserve"> </t>
        </is>
      </c>
      <c r="C30" s="4" t="inlineStr">
        <is>
          <t xml:space="preserve"> </t>
        </is>
      </c>
      <c r="D30" s="7" t="n">
        <v>400000</v>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NDITION AND GOING CONCERN UNCERTAINTY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19514977</v>
      </c>
      <c r="C4" s="7" t="n">
        <v>35898234</v>
      </c>
    </row>
    <row r="5">
      <c r="A5" s="4" t="inlineStr">
        <is>
          <t>Fund operation</t>
        </is>
      </c>
      <c r="B5" s="6" t="n">
        <v>19022148</v>
      </c>
      <c r="C5" s="6" t="n">
        <v>23096895</v>
      </c>
    </row>
    <row r="6">
      <c r="A6" s="4" t="inlineStr">
        <is>
          <t>Cumulated net losses</t>
        </is>
      </c>
      <c r="B6" s="6" t="n">
        <v>388182802</v>
      </c>
      <c r="C6" s="7" t="n">
        <v>368667825</v>
      </c>
    </row>
    <row r="7">
      <c r="A7" s="4" t="inlineStr">
        <is>
          <t>Cash and cash equivalents, short-term investments</t>
        </is>
      </c>
      <c r="B7" s="6" t="n">
        <v>15700000</v>
      </c>
      <c r="C7" s="4" t="inlineStr">
        <is>
          <t xml:space="preserve"> </t>
        </is>
      </c>
    </row>
    <row r="8">
      <c r="A8" s="4" t="inlineStr">
        <is>
          <t>Proceeds from sale of net operating losses</t>
        </is>
      </c>
      <c r="B8" s="7" t="n">
        <v>130000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FAIR VALUE AND MATURITIES OF SHORT TERM INVESTMENTS (Details) - USD ($)</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Short-term investments - Cost</t>
        </is>
      </c>
      <c r="B3" s="7" t="n">
        <v>9796291</v>
      </c>
      <c r="C3" s="7" t="n">
        <v>21227991</v>
      </c>
    </row>
    <row r="4">
      <c r="A4" s="4" t="inlineStr">
        <is>
          <t>Short-term investments - Fair Value</t>
        </is>
      </c>
      <c r="B4" s="6" t="n">
        <v>9857087</v>
      </c>
      <c r="C4" s="6" t="n">
        <v>21254485</v>
      </c>
    </row>
    <row r="5">
      <c r="A5" s="4" t="inlineStr">
        <is>
          <t>Short-term investment maturities - Within 3 months, cost</t>
        </is>
      </c>
      <c r="B5" s="6" t="n">
        <v>2467518</v>
      </c>
      <c r="C5" s="6" t="n">
        <v>4005559</v>
      </c>
    </row>
    <row r="6">
      <c r="A6" s="4" t="inlineStr">
        <is>
          <t>Short-term investment maturities - Within 3 months, fair value</t>
        </is>
      </c>
      <c r="B6" s="6" t="n">
        <v>2490775</v>
      </c>
      <c r="C6" s="6" t="n">
        <v>3994590</v>
      </c>
    </row>
    <row r="7">
      <c r="A7" s="4" t="inlineStr">
        <is>
          <t>Short-term investment maturities - Between 3-12 months, cost</t>
        </is>
      </c>
      <c r="B7" s="6" t="n">
        <v>7328773</v>
      </c>
      <c r="C7" s="6" t="n">
        <v>17222432</v>
      </c>
    </row>
    <row r="8">
      <c r="A8" s="4" t="inlineStr">
        <is>
          <t>Short-term investment maturities - Between 3-12 months, fair value</t>
        </is>
      </c>
      <c r="B8" s="6" t="n">
        <v>7366312</v>
      </c>
      <c r="C8" s="6" t="n">
        <v>17259895</v>
      </c>
    </row>
    <row r="9">
      <c r="A9" s="4" t="inlineStr">
        <is>
          <t>Total, cost</t>
        </is>
      </c>
      <c r="B9" s="6" t="n">
        <v>9796291</v>
      </c>
      <c r="C9" s="6" t="n">
        <v>21227991</v>
      </c>
    </row>
    <row r="10">
      <c r="A10" s="4" t="inlineStr">
        <is>
          <t>Total, fair value</t>
        </is>
      </c>
      <c r="B10" s="6" t="n">
        <v>9857087</v>
      </c>
      <c r="C10" s="6" t="n">
        <v>21254485</v>
      </c>
    </row>
    <row r="11">
      <c r="A11" s="4" t="inlineStr">
        <is>
          <t>US Treasury Securit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Short-term investments - Cost</t>
        </is>
      </c>
      <c r="B13" s="6" t="n">
        <v>9796291</v>
      </c>
      <c r="C13" s="4" t="inlineStr">
        <is>
          <t xml:space="preserve"> </t>
        </is>
      </c>
    </row>
    <row r="14">
      <c r="A14" s="4" t="inlineStr">
        <is>
          <t>Short-term investments - Fair Value</t>
        </is>
      </c>
      <c r="B14" s="6" t="n">
        <v>9857087</v>
      </c>
      <c r="C14" s="4" t="inlineStr">
        <is>
          <t xml:space="preserve"> </t>
        </is>
      </c>
    </row>
    <row r="15">
      <c r="A15" s="4" t="inlineStr">
        <is>
          <t>Corporate Debt Securitie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Short-term investments - Cost</t>
        </is>
      </c>
      <c r="B17" s="4" t="inlineStr">
        <is>
          <t xml:space="preserve"> </t>
        </is>
      </c>
      <c r="C17" s="6" t="n">
        <v>21227991</v>
      </c>
    </row>
    <row r="18">
      <c r="A18" s="4" t="inlineStr">
        <is>
          <t>Short-term investments - Fair Value</t>
        </is>
      </c>
      <c r="B18" s="4" t="inlineStr">
        <is>
          <t xml:space="preserve"> </t>
        </is>
      </c>
      <c r="C18" s="7" t="n">
        <v>212544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 SECURITIES GROSS UNREALIZED GAINS (LOSSES) (Details)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 with unrealized gains, Fair Value</t>
        </is>
      </c>
      <c r="B3" s="7" t="n">
        <v>9857087</v>
      </c>
      <c r="C3" s="7" t="n">
        <v>13278505</v>
      </c>
    </row>
    <row r="4">
      <c r="A4" s="4" t="inlineStr">
        <is>
          <t>Investments with unrealized gains, Unrealized Holding Gains (Losses)</t>
        </is>
      </c>
      <c r="B4" s="6" t="n">
        <v>60796</v>
      </c>
      <c r="C4" s="6" t="n">
        <v>43508</v>
      </c>
    </row>
    <row r="5">
      <c r="A5" s="4" t="inlineStr">
        <is>
          <t>Investments with unrealized losses, Fair Value</t>
        </is>
      </c>
      <c r="B5" s="4" t="inlineStr">
        <is>
          <t xml:space="preserve"> </t>
        </is>
      </c>
      <c r="C5" s="6" t="n">
        <v>7975980</v>
      </c>
    </row>
    <row r="6">
      <c r="A6" s="4" t="inlineStr">
        <is>
          <t>Investments with unrealized Losses, Unrealized Holding Gains (Losses)</t>
        </is>
      </c>
      <c r="B6" s="4" t="inlineStr">
        <is>
          <t xml:space="preserve"> </t>
        </is>
      </c>
      <c r="C6" s="6" t="n">
        <v>-17014</v>
      </c>
    </row>
    <row r="7">
      <c r="A7" s="4" t="inlineStr">
        <is>
          <t>Total, Fair Value</t>
        </is>
      </c>
      <c r="B7" s="6" t="n">
        <v>9857087</v>
      </c>
      <c r="C7" s="6" t="n">
        <v>21254485</v>
      </c>
    </row>
    <row r="8">
      <c r="A8" s="4" t="inlineStr">
        <is>
          <t>Total, Unrealized Holding Gains (Losses)</t>
        </is>
      </c>
      <c r="B8" s="7" t="n">
        <v>60796</v>
      </c>
      <c r="C8" s="7" t="n">
        <v>26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ET REALIZED LOSSES ON SALES OF AVAILABLE FOR SALE SECURITIES AND INVESTMENT INCOME INTEREST AND DIVIDENDS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Interest and dividends accrued and paid</t>
        </is>
      </c>
      <c r="B4" s="7" t="n">
        <v>725824</v>
      </c>
      <c r="C4" s="7" t="n">
        <v>502578</v>
      </c>
    </row>
    <row r="5">
      <c r="A5" s="4" t="inlineStr">
        <is>
          <t>Realized gains (losses)</t>
        </is>
      </c>
      <c r="B5" s="6" t="n">
        <v>431801</v>
      </c>
      <c r="C5" s="6" t="n">
        <v>-49222</v>
      </c>
    </row>
    <row r="6">
      <c r="A6" s="4" t="inlineStr">
        <is>
          <t>Investment income, net</t>
        </is>
      </c>
      <c r="B6" s="7" t="n">
        <v>1157625</v>
      </c>
      <c r="C6" s="7" t="n">
        <v>4533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VAILABLE FOR SALE (Details Narrative)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 in debt securities - available for sale, at fair value</t>
        </is>
      </c>
      <c r="B3" s="7" t="n">
        <v>9857087</v>
      </c>
      <c r="C3" s="7" t="n">
        <v>212544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ASH AND CASH EQUIVALENTS AND RESTRICTED CASH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Cash and cash equivalents</t>
        </is>
      </c>
      <c r="B3" s="7" t="n">
        <v>5838566</v>
      </c>
      <c r="C3" s="7" t="n">
        <v>11492841</v>
      </c>
    </row>
    <row r="4">
      <c r="A4" s="4" t="inlineStr">
        <is>
          <t>Money market investments, restricted</t>
        </is>
      </c>
      <c r="B4" s="4" t="inlineStr">
        <is>
          <t xml:space="preserve"> </t>
        </is>
      </c>
      <c r="C4" s="6" t="n">
        <v>6000000</v>
      </c>
    </row>
    <row r="5">
      <c r="A5" s="4" t="inlineStr">
        <is>
          <t>Total</t>
        </is>
      </c>
      <c r="B5" s="7" t="n">
        <v>5838566</v>
      </c>
      <c r="C5" s="7" t="n">
        <v>174928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Changes in:</t>
        </is>
      </c>
      <c r="B3" s="4" t="inlineStr">
        <is>
          <t xml:space="preserve"> </t>
        </is>
      </c>
      <c r="C3" s="4" t="inlineStr">
        <is>
          <t xml:space="preserve"> </t>
        </is>
      </c>
    </row>
    <row r="4">
      <c r="A4" s="4" t="inlineStr">
        <is>
          <t>Realized gains on investment securities recognized in investment income, net</t>
        </is>
      </c>
      <c r="B4" s="7" t="n">
        <v>431801</v>
      </c>
      <c r="C4" s="7" t="n">
        <v>49222</v>
      </c>
    </row>
    <row r="5">
      <c r="A5" s="4" t="inlineStr">
        <is>
          <t>Unrealized losses on investment securities, net</t>
        </is>
      </c>
      <c r="B5" s="6" t="n">
        <v>-397499</v>
      </c>
      <c r="C5" s="6" t="n">
        <v>-14754</v>
      </c>
    </row>
    <row r="6">
      <c r="A6" s="4" t="inlineStr">
        <is>
          <t>Change in realized and unrealized gains on available for sale securities, net</t>
        </is>
      </c>
      <c r="B6" s="6" t="n">
        <v>34302</v>
      </c>
      <c r="C6" s="6" t="n">
        <v>34468</v>
      </c>
    </row>
    <row r="7">
      <c r="A7" s="4" t="inlineStr">
        <is>
          <t>Net loss</t>
        </is>
      </c>
      <c r="B7" s="6" t="n">
        <v>-19514977</v>
      </c>
      <c r="C7" s="6" t="n">
        <v>-35898234</v>
      </c>
    </row>
    <row r="8">
      <c r="A8" s="4" t="inlineStr">
        <is>
          <t>Total comprehensive loss</t>
        </is>
      </c>
      <c r="B8" s="7" t="n">
        <v>-19480675</v>
      </c>
      <c r="C8" s="7" t="n">
        <v>-358637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Restricted investments</t>
        </is>
      </c>
      <c r="B3" s="4" t="inlineStr">
        <is>
          <t xml:space="preserve"> </t>
        </is>
      </c>
      <c r="C3" s="7" t="n">
        <v>6000000</v>
      </c>
    </row>
    <row r="4">
      <c r="A4" s="4" t="inlineStr">
        <is>
          <t>Silicon Valley Bank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stricted investments</t>
        </is>
      </c>
      <c r="B6" s="4" t="inlineStr">
        <is>
          <t xml:space="preserve"> </t>
        </is>
      </c>
      <c r="C6" s="7" t="n">
        <v>6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debt securities - available for sale, at fair value</t>
        </is>
      </c>
      <c r="B3" s="7" t="n">
        <v>9857087</v>
      </c>
      <c r="C3" s="7" t="n">
        <v>21254485</v>
      </c>
    </row>
    <row r="4">
      <c r="A4" s="4" t="inlineStr">
        <is>
          <t>Corporate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debt securities - available for sale, at fair value</t>
        </is>
      </c>
      <c r="B6" s="4" t="inlineStr">
        <is>
          <t xml:space="preserve"> </t>
        </is>
      </c>
      <c r="C6" s="6" t="n">
        <v>21254485</v>
      </c>
    </row>
    <row r="7">
      <c r="A7" s="4" t="inlineStr">
        <is>
          <t>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arn-out milestone liability</t>
        </is>
      </c>
      <c r="B9" s="4" t="inlineStr">
        <is>
          <t xml:space="preserve"> </t>
        </is>
      </c>
      <c r="C9" s="4" t="inlineStr">
        <is>
          <t xml:space="preserve"> </t>
        </is>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arn-out milestone liability</t>
        </is>
      </c>
      <c r="B12" s="4" t="inlineStr">
        <is>
          <t xml:space="preserve"> </t>
        </is>
      </c>
      <c r="C12" s="4" t="inlineStr">
        <is>
          <t xml:space="preserve"> </t>
        </is>
      </c>
    </row>
    <row r="13">
      <c r="A13" s="4" t="inlineStr">
        <is>
          <t>Fair Value, Recurring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arn-out milestone liability</t>
        </is>
      </c>
      <c r="B15" s="4" t="inlineStr">
        <is>
          <t xml:space="preserve"> </t>
        </is>
      </c>
      <c r="C15" s="4" t="inlineStr">
        <is>
          <t xml:space="preserve"> </t>
        </is>
      </c>
    </row>
    <row r="16">
      <c r="A16" s="4" t="inlineStr">
        <is>
          <t>Fair Value,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arn-out milestone liability</t>
        </is>
      </c>
      <c r="B18" s="4" t="inlineStr">
        <is>
          <t xml:space="preserve"> </t>
        </is>
      </c>
      <c r="C18" s="4" t="inlineStr">
        <is>
          <t xml:space="preserve"> </t>
        </is>
      </c>
    </row>
    <row r="19">
      <c r="A19" s="4" t="inlineStr">
        <is>
          <t>Fair Value, Recurring [Member] | Corporate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debt securities - available for sale, at fair value</t>
        </is>
      </c>
      <c r="B21" s="6" t="n">
        <v>9857087</v>
      </c>
      <c r="C21" s="6" t="n">
        <v>21254485</v>
      </c>
    </row>
    <row r="22">
      <c r="A22" s="4" t="inlineStr">
        <is>
          <t>Fair Value, Recurring [Member] | Corporate Debt Securities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in debt securities - available for sale, at fair value</t>
        </is>
      </c>
      <c r="B24" s="6" t="n">
        <v>9857087</v>
      </c>
      <c r="C24" s="6" t="n">
        <v>21254485</v>
      </c>
    </row>
    <row r="25">
      <c r="A25" s="4" t="inlineStr">
        <is>
          <t>Fair Value, Recurring [Member] | Corporate Debt Securities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in debt securities - available for sale, at fair value</t>
        </is>
      </c>
      <c r="B27" s="4" t="inlineStr">
        <is>
          <t xml:space="preserve"> </t>
        </is>
      </c>
      <c r="C27" s="4" t="inlineStr">
        <is>
          <t xml:space="preserve"> </t>
        </is>
      </c>
    </row>
    <row r="28">
      <c r="A28" s="4" t="inlineStr">
        <is>
          <t>Fair Value, Recurring [Member] | Corporate Debt Securities [Member] | 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in debt securities - available for sale, at fair value</t>
        </is>
      </c>
      <c r="B30" s="4" t="inlineStr">
        <is>
          <t xml:space="preserve"> </t>
        </is>
      </c>
      <c r="C30" s="4" t="inlineStr">
        <is>
          <t xml:space="preserve"> </t>
        </is>
      </c>
    </row>
    <row r="31">
      <c r="A31" s="4" t="inlineStr">
        <is>
          <t>Fair Value, Nonrecurring [Member] | Inprocess R&amp;D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in debt securities - available for sale, at fair value</t>
        </is>
      </c>
      <c r="B33" s="4" t="inlineStr">
        <is>
          <t xml:space="preserve"> </t>
        </is>
      </c>
      <c r="C33" s="4" t="inlineStr">
        <is>
          <t xml:space="preserve"> </t>
        </is>
      </c>
    </row>
    <row r="34">
      <c r="A34" s="4" t="inlineStr">
        <is>
          <t>Fair Value, Nonrecurring [Member] | Inprocess R&amp;D [Member] | Fair Value, Inputs,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in debt securities - available for sale, at fair value</t>
        </is>
      </c>
      <c r="B36" s="4" t="inlineStr">
        <is>
          <t xml:space="preserve"> </t>
        </is>
      </c>
      <c r="C36" s="4" t="inlineStr">
        <is>
          <t xml:space="preserve"> </t>
        </is>
      </c>
    </row>
    <row r="37">
      <c r="A37" s="4" t="inlineStr">
        <is>
          <t>Fair Value, Nonrecurring [Member] | Inprocess R&amp;D [Member] | 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in debt securities - available for sale, at fair value</t>
        </is>
      </c>
      <c r="B39" s="4" t="inlineStr">
        <is>
          <t xml:space="preserve"> </t>
        </is>
      </c>
      <c r="C39" s="4" t="inlineStr">
        <is>
          <t xml:space="preserve"> </t>
        </is>
      </c>
    </row>
    <row r="40">
      <c r="A40" s="4" t="inlineStr">
        <is>
          <t>Fair Value, Nonrecurring [Member] | Inprocess R&amp;D [Member] | Fair Valu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in debt securities - available for sale, at fair value</t>
        </is>
      </c>
      <c r="B42" s="4" t="inlineStr">
        <is>
          <t xml:space="preserve"> </t>
        </is>
      </c>
      <c r="C4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SCHEDULE OF FAIR VALUE OF ASSETS ACQUIRED (Details) - IPR And D [Member]</t>
        </is>
      </c>
      <c r="B1" s="2" t="inlineStr">
        <is>
          <t>12 Months Ended</t>
        </is>
      </c>
    </row>
    <row r="2">
      <c r="B2" s="2" t="inlineStr">
        <is>
          <t>Dec. 31, 2022 USD ($)</t>
        </is>
      </c>
    </row>
    <row r="3">
      <c r="A3" s="3" t="inlineStr">
        <is>
          <t>Impairment Effects on Earnings Per Share [Line Items]</t>
        </is>
      </c>
      <c r="B3" s="4" t="inlineStr">
        <is>
          <t xml:space="preserve"> </t>
        </is>
      </c>
    </row>
    <row r="4">
      <c r="A4" s="4" t="inlineStr">
        <is>
          <t>Balance</t>
        </is>
      </c>
      <c r="B4" s="7" t="n">
        <v>13366234</v>
      </c>
    </row>
    <row r="5">
      <c r="A5" s="4" t="inlineStr">
        <is>
          <t>Impairment charge</t>
        </is>
      </c>
      <c r="B5" s="6" t="n">
        <v>-13366234</v>
      </c>
    </row>
    <row r="6">
      <c r="A6" s="4" t="inlineStr">
        <is>
          <t>Balance</t>
        </is>
      </c>
      <c r="B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Narrative) - In Process Research and Development [Member] - USD ($) $ in Millions</t>
        </is>
      </c>
      <c r="B1" s="2" t="inlineStr">
        <is>
          <t>3 Months Ended</t>
        </is>
      </c>
      <c r="C1" s="2" t="inlineStr">
        <is>
          <t>12 Months Ended</t>
        </is>
      </c>
    </row>
    <row r="2">
      <c r="B2" s="2" t="inlineStr">
        <is>
          <t>Dec. 31, 2022</t>
        </is>
      </c>
      <c r="C2" s="2" t="inlineStr">
        <is>
          <t>Dec. 31, 2023</t>
        </is>
      </c>
      <c r="D2" s="2" t="inlineStr">
        <is>
          <t>Dec. 31, 2022</t>
        </is>
      </c>
    </row>
    <row r="3">
      <c r="A3" s="4" t="inlineStr">
        <is>
          <t>EGEN Inc [Member] | IPR&amp;D Drug Technology Platforms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Estimated acquisition price</t>
        </is>
      </c>
      <c r="B5" s="4" t="inlineStr">
        <is>
          <t xml:space="preserve"> </t>
        </is>
      </c>
      <c r="C5" s="5" t="n">
        <v>24.2</v>
      </c>
      <c r="D5" s="4" t="inlineStr">
        <is>
          <t xml:space="preserve"> </t>
        </is>
      </c>
    </row>
    <row r="6">
      <c r="A6" s="4" t="inlineStr">
        <is>
          <t>IPR&amp;D Drug Technology Platform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sset impairment charges</t>
        </is>
      </c>
      <c r="B8" s="4" t="inlineStr">
        <is>
          <t xml:space="preserve"> </t>
        </is>
      </c>
      <c r="C8" s="4" t="inlineStr">
        <is>
          <t xml:space="preserve"> </t>
        </is>
      </c>
      <c r="D8" s="5" t="n">
        <v>13.4</v>
      </c>
    </row>
    <row r="9">
      <c r="A9" s="4" t="inlineStr">
        <is>
          <t>Non-cash charge</t>
        </is>
      </c>
      <c r="B9" s="5" t="n">
        <v>13.4</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854178</v>
      </c>
      <c r="C3" s="7" t="n">
        <v>3192063</v>
      </c>
    </row>
    <row r="4">
      <c r="A4" s="4" t="inlineStr">
        <is>
          <t>Less accumulated depreciation and amortization</t>
        </is>
      </c>
      <c r="B4" s="6" t="n">
        <v>-2102272</v>
      </c>
      <c r="C4" s="6" t="n">
        <v>-2643762</v>
      </c>
    </row>
    <row r="5">
      <c r="A5" s="4" t="inlineStr">
        <is>
          <t>Total</t>
        </is>
      </c>
      <c r="B5" s="6" t="n">
        <v>751906</v>
      </c>
      <c r="C5" s="6" t="n">
        <v>54830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55192</v>
      </c>
      <c r="C8" s="6" t="n">
        <v>246838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91932</v>
      </c>
      <c r="C11" s="6" t="n">
        <v>35048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607054</v>
      </c>
      <c r="C14" s="7" t="n">
        <v>373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14" customWidth="1" min="2" max="2"/>
  </cols>
  <sheetData>
    <row r="1">
      <c r="A1" s="1" t="inlineStr">
        <is>
          <t>SUMMARY OF PROPERTY AND EQUIPMENT (Details) (Parenthetical)</t>
        </is>
      </c>
      <c r="B1" s="2" t="inlineStr">
        <is>
          <t>Dec.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Leasehold Improvements [Member] | Min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row r="23">
      <c r="A23" s="4" t="inlineStr">
        <is>
          <t>Leasehold Improvements [Member] | Max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mounts due to contract research organizations and other contractual agreements</t>
        </is>
      </c>
      <c r="B3" s="7" t="n">
        <v>1442659</v>
      </c>
      <c r="C3" s="7" t="n">
        <v>2196711</v>
      </c>
    </row>
    <row r="4">
      <c r="A4" s="4" t="inlineStr">
        <is>
          <t>Accrued payroll and related benefits</t>
        </is>
      </c>
      <c r="B4" s="6" t="n">
        <v>1693383</v>
      </c>
      <c r="C4" s="6" t="n">
        <v>2139927</v>
      </c>
    </row>
    <row r="5">
      <c r="A5" s="4" t="inlineStr">
        <is>
          <t>Accrued interest</t>
        </is>
      </c>
      <c r="B5" s="4" t="inlineStr">
        <is>
          <t xml:space="preserve"> </t>
        </is>
      </c>
      <c r="C5" s="6" t="n">
        <v>37583</v>
      </c>
    </row>
    <row r="6">
      <c r="A6" s="4" t="inlineStr">
        <is>
          <t>Accrued professional fees</t>
        </is>
      </c>
      <c r="B6" s="6" t="n">
        <v>234479</v>
      </c>
      <c r="C6" s="6" t="n">
        <v>215402</v>
      </c>
    </row>
    <row r="7">
      <c r="A7" s="4" t="inlineStr">
        <is>
          <t>Other</t>
        </is>
      </c>
      <c r="B7" s="6" t="n">
        <v>20000</v>
      </c>
      <c r="C7" s="6" t="n">
        <v>205313</v>
      </c>
    </row>
    <row r="8">
      <c r="A8" s="4" t="inlineStr">
        <is>
          <t>Total</t>
        </is>
      </c>
      <c r="B8" s="7" t="n">
        <v>3390521</v>
      </c>
      <c r="C8" s="7" t="n">
        <v>47949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CHEDULE OF DEBT (Details) - Horizon Technology Finance Corporation [Member]</t>
        </is>
      </c>
      <c r="B1" s="2" t="inlineStr">
        <is>
          <t>Apr. 21, 2023 USD ($)</t>
        </is>
      </c>
    </row>
    <row r="2">
      <c r="A2" s="4" t="inlineStr">
        <is>
          <t>Principal balance at April 21, 2023</t>
        </is>
      </c>
      <c r="B2" s="7" t="n">
        <v>6000000</v>
      </c>
    </row>
    <row r="3">
      <c r="A3" s="4" t="inlineStr">
        <is>
          <t>Early termination fees</t>
        </is>
      </c>
      <c r="B3" s="6" t="n">
        <v>120000</v>
      </c>
    </row>
    <row r="4">
      <c r="A4" s="4" t="inlineStr">
        <is>
          <t>End of term charges</t>
        </is>
      </c>
      <c r="B4" s="6" t="n">
        <v>300000</v>
      </c>
    </row>
    <row r="5">
      <c r="A5" s="4" t="inlineStr">
        <is>
          <t>Total payoff amount</t>
        </is>
      </c>
      <c r="B5" s="7" t="n">
        <v>64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80" customWidth="1" min="2" max="2"/>
    <col width="15" customWidth="1" min="3" max="3"/>
    <col width="16" customWidth="1" min="4" max="4"/>
    <col width="14" customWidth="1" min="5" max="5"/>
  </cols>
  <sheetData>
    <row r="1">
      <c r="A1" s="1" t="inlineStr">
        <is>
          <t>NOTES PAYABLE (Details Narrative) - USD ($)</t>
        </is>
      </c>
      <c r="C1" s="2" t="inlineStr">
        <is>
          <t>1 Months Ended</t>
        </is>
      </c>
      <c r="D1" s="2" t="inlineStr">
        <is>
          <t>12 Months Ended</t>
        </is>
      </c>
    </row>
    <row r="2">
      <c r="B2" s="2" t="inlineStr">
        <is>
          <t>Jun. 18, 2021</t>
        </is>
      </c>
      <c r="C2" s="2" t="inlineStr">
        <is>
          <t>Aug. 31, 2020</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4" t="inlineStr">
        <is>
          <t xml:space="preserve"> </t>
        </is>
      </c>
      <c r="C4" s="4" t="inlineStr">
        <is>
          <t xml:space="preserve"> </t>
        </is>
      </c>
      <c r="D4" s="7" t="n">
        <v>197080</v>
      </c>
      <c r="E4" s="7" t="n">
        <v>5028618</v>
      </c>
    </row>
    <row r="5">
      <c r="A5" s="4" t="inlineStr">
        <is>
          <t>Silicon Valley Bank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Gain (loss) on contract termination</t>
        </is>
      </c>
      <c r="B7" s="4" t="inlineStr">
        <is>
          <t xml:space="preserve"> </t>
        </is>
      </c>
      <c r="C7" s="4" t="inlineStr">
        <is>
          <t xml:space="preserve"> </t>
        </is>
      </c>
      <c r="D7" s="6" t="n">
        <v>329158</v>
      </c>
      <c r="E7" s="4" t="inlineStr">
        <is>
          <t xml:space="preserve"> </t>
        </is>
      </c>
    </row>
    <row r="8">
      <c r="A8" s="4" t="inlineStr">
        <is>
          <t>Silicon Valley Bank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7" t="n">
        <v>10000000</v>
      </c>
      <c r="C10" s="4" t="inlineStr">
        <is>
          <t xml:space="preserve"> </t>
        </is>
      </c>
      <c r="D10" s="4" t="inlineStr">
        <is>
          <t xml:space="preserve"> </t>
        </is>
      </c>
      <c r="E10" s="4" t="inlineStr">
        <is>
          <t xml:space="preserve"> </t>
        </is>
      </c>
    </row>
    <row r="11">
      <c r="A11" s="4" t="inlineStr">
        <is>
          <t>Proceeds from lines of credit</t>
        </is>
      </c>
      <c r="B11" s="6" t="n">
        <v>6000000</v>
      </c>
      <c r="C11" s="4" t="inlineStr">
        <is>
          <t xml:space="preserve"> </t>
        </is>
      </c>
      <c r="D11" s="4" t="inlineStr">
        <is>
          <t xml:space="preserve"> </t>
        </is>
      </c>
      <c r="E11" s="4" t="inlineStr">
        <is>
          <t xml:space="preserve"> </t>
        </is>
      </c>
    </row>
    <row r="12">
      <c r="A12" s="4" t="inlineStr">
        <is>
          <t>Loan amount withdrawn</t>
        </is>
      </c>
      <c r="B12" s="4" t="inlineStr">
        <is>
          <t xml:space="preserve"> </t>
        </is>
      </c>
      <c r="C12" s="7" t="n">
        <v>10000000</v>
      </c>
      <c r="D12" s="4" t="inlineStr">
        <is>
          <t xml:space="preserve"> </t>
        </is>
      </c>
      <c r="E12" s="4" t="inlineStr">
        <is>
          <t xml:space="preserve"> </t>
        </is>
      </c>
    </row>
    <row r="13">
      <c r="A13" s="4" t="inlineStr">
        <is>
          <t>Repayments of lines of credit</t>
        </is>
      </c>
      <c r="B13" s="4" t="inlineStr">
        <is>
          <t xml:space="preserve"> </t>
        </is>
      </c>
      <c r="C13" s="7" t="n">
        <v>5000000</v>
      </c>
      <c r="D13" s="4" t="inlineStr">
        <is>
          <t xml:space="preserve"> </t>
        </is>
      </c>
      <c r="E13" s="4" t="inlineStr">
        <is>
          <t xml:space="preserve"> </t>
        </is>
      </c>
    </row>
    <row r="14">
      <c r="A14" s="4" t="inlineStr">
        <is>
          <t>Restricted cash</t>
        </is>
      </c>
      <c r="B14" s="7" t="n">
        <v>6000000</v>
      </c>
      <c r="C14" s="4" t="inlineStr">
        <is>
          <t xml:space="preserve"> </t>
        </is>
      </c>
      <c r="D14" s="4" t="inlineStr">
        <is>
          <t xml:space="preserve"> </t>
        </is>
      </c>
      <c r="E14" s="4" t="inlineStr">
        <is>
          <t xml:space="preserve"> </t>
        </is>
      </c>
    </row>
    <row r="15">
      <c r="A15" s="4" t="inlineStr">
        <is>
          <t>Final payment percentage</t>
        </is>
      </c>
      <c r="B15" s="9" t="n">
        <v>0.03</v>
      </c>
      <c r="C15" s="4" t="inlineStr">
        <is>
          <t xml:space="preserve"> </t>
        </is>
      </c>
      <c r="D15" s="4" t="inlineStr">
        <is>
          <t xml:space="preserve"> </t>
        </is>
      </c>
      <c r="E15" s="4" t="inlineStr">
        <is>
          <t xml:space="preserve"> </t>
        </is>
      </c>
    </row>
    <row r="16">
      <c r="A16" s="4" t="inlineStr">
        <is>
          <t>Long term line of credit</t>
        </is>
      </c>
      <c r="B16" s="7" t="n">
        <v>10000000</v>
      </c>
      <c r="C16" s="4" t="inlineStr">
        <is>
          <t xml:space="preserve"> </t>
        </is>
      </c>
      <c r="D16" s="4" t="inlineStr">
        <is>
          <t xml:space="preserve"> </t>
        </is>
      </c>
      <c r="E16" s="4" t="inlineStr">
        <is>
          <t xml:space="preserve"> </t>
        </is>
      </c>
    </row>
    <row r="17">
      <c r="A17" s="4" t="inlineStr">
        <is>
          <t>Debt instrument, description</t>
        </is>
      </c>
      <c r="B17" s="4" t="inlineStr">
        <is>
          <t>Payments under the loan agreement were interest only
for the first 24 months after loan closing, followed by a 24-month amortization period of principal and interest through the scheduled
maturity date.</t>
        </is>
      </c>
      <c r="C17" s="4" t="inlineStr">
        <is>
          <t xml:space="preserve"> </t>
        </is>
      </c>
      <c r="D17" s="4" t="inlineStr">
        <is>
          <t xml:space="preserve"> </t>
        </is>
      </c>
      <c r="E17" s="4" t="inlineStr">
        <is>
          <t xml:space="preserve"> </t>
        </is>
      </c>
    </row>
    <row r="18">
      <c r="A18" s="4" t="inlineStr">
        <is>
          <t>Financing fees and expenses</t>
        </is>
      </c>
      <c r="B18" s="7" t="n">
        <v>243370</v>
      </c>
      <c r="C18" s="4" t="inlineStr">
        <is>
          <t xml:space="preserve"> </t>
        </is>
      </c>
      <c r="D18" s="4" t="inlineStr">
        <is>
          <t xml:space="preserve"> </t>
        </is>
      </c>
      <c r="E18" s="4" t="inlineStr">
        <is>
          <t xml:space="preserve"> </t>
        </is>
      </c>
    </row>
    <row r="19">
      <c r="A19" s="4" t="inlineStr">
        <is>
          <t>End of term charge percentage</t>
        </is>
      </c>
      <c r="B19" s="9" t="n">
        <v>0.03</v>
      </c>
      <c r="C19" s="4" t="inlineStr">
        <is>
          <t xml:space="preserve"> </t>
        </is>
      </c>
      <c r="D19" s="4" t="inlineStr">
        <is>
          <t xml:space="preserve"> </t>
        </is>
      </c>
      <c r="E19" s="4" t="inlineStr">
        <is>
          <t xml:space="preserve"> </t>
        </is>
      </c>
    </row>
    <row r="20">
      <c r="A20" s="4" t="inlineStr">
        <is>
          <t>Interest expense debt</t>
        </is>
      </c>
      <c r="B20" s="7" t="n">
        <v>300000</v>
      </c>
      <c r="C20" s="4" t="inlineStr">
        <is>
          <t xml:space="preserve"> </t>
        </is>
      </c>
      <c r="D20" s="6" t="n">
        <v>334212</v>
      </c>
      <c r="E20" s="4" t="inlineStr">
        <is>
          <t xml:space="preserve"> </t>
        </is>
      </c>
    </row>
    <row r="21">
      <c r="A21" s="4" t="inlineStr">
        <is>
          <t>Interest expense</t>
        </is>
      </c>
      <c r="B21" s="4" t="inlineStr">
        <is>
          <t xml:space="preserve"> </t>
        </is>
      </c>
      <c r="C21" s="4" t="inlineStr">
        <is>
          <t xml:space="preserve"> </t>
        </is>
      </c>
      <c r="D21" s="6" t="n">
        <v>197080</v>
      </c>
      <c r="E21" s="6" t="n">
        <v>295792</v>
      </c>
    </row>
    <row r="22">
      <c r="A22" s="4" t="inlineStr">
        <is>
          <t>Amortization of debt issuance costs</t>
        </is>
      </c>
      <c r="B22" s="4" t="inlineStr">
        <is>
          <t xml:space="preserve"> </t>
        </is>
      </c>
      <c r="C22" s="4" t="inlineStr">
        <is>
          <t xml:space="preserve"> </t>
        </is>
      </c>
      <c r="D22" s="7" t="n">
        <v>329158</v>
      </c>
      <c r="E22" s="7" t="n">
        <v>181259</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6" t="n">
        <v>-1280385</v>
      </c>
      <c r="C8" s="6" t="n">
        <v>-1567026</v>
      </c>
    </row>
    <row r="9">
      <c r="A9" s="4" t="inlineStr">
        <is>
          <t>Total</t>
        </is>
      </c>
      <c r="B9" s="7" t="n">
        <v>-1280385</v>
      </c>
      <c r="C9" s="7" t="n">
        <v>-15670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9514977</v>
      </c>
      <c r="C4" s="7" t="n">
        <v>-3589823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48154</v>
      </c>
      <c r="C6" s="6" t="n">
        <v>196510</v>
      </c>
    </row>
    <row r="7">
      <c r="A7" s="4" t="inlineStr">
        <is>
          <t>Amortization of right-of-use assets</t>
        </is>
      </c>
      <c r="B7" s="6" t="n">
        <v>471851</v>
      </c>
      <c r="C7" s="6" t="n">
        <v>535119</v>
      </c>
    </row>
    <row r="8">
      <c r="A8" s="4" t="inlineStr">
        <is>
          <t>Recognition of deferred revenue</t>
        </is>
      </c>
      <c r="B8" s="4" t="inlineStr">
        <is>
          <t xml:space="preserve"> </t>
        </is>
      </c>
      <c r="C8" s="6" t="n">
        <v>-500000</v>
      </c>
    </row>
    <row r="9">
      <c r="A9" s="4" t="inlineStr">
        <is>
          <t>Realized and unrealized losses, net, on investment securities</t>
        </is>
      </c>
      <c r="B9" s="6" t="n">
        <v>34302</v>
      </c>
      <c r="C9" s="6" t="n">
        <v>34468</v>
      </c>
    </row>
    <row r="10">
      <c r="A10" s="4" t="inlineStr">
        <is>
          <t>Change in fair value of earn-out milestone liability</t>
        </is>
      </c>
      <c r="B10" s="4" t="inlineStr">
        <is>
          <t xml:space="preserve"> </t>
        </is>
      </c>
      <c r="C10" s="6" t="n">
        <v>-5396000</v>
      </c>
    </row>
    <row r="11">
      <c r="A11" s="4" t="inlineStr">
        <is>
          <t>Stock-based compensation</t>
        </is>
      </c>
      <c r="B11" s="6" t="n">
        <v>759013</v>
      </c>
      <c r="C11" s="6" t="n">
        <v>2673047</v>
      </c>
    </row>
    <row r="12">
      <c r="A12" s="4" t="inlineStr">
        <is>
          <t>Change of deferred income tax asset</t>
        </is>
      </c>
      <c r="B12" s="6" t="n">
        <v>286641</v>
      </c>
      <c r="C12" s="6" t="n">
        <v>-183580</v>
      </c>
    </row>
    <row r="13">
      <c r="A13" s="4" t="inlineStr">
        <is>
          <t>Loss on extinguishment of debt</t>
        </is>
      </c>
      <c r="B13" s="6" t="n">
        <v>329158</v>
      </c>
      <c r="C13" s="4" t="inlineStr">
        <is>
          <t xml:space="preserve"> </t>
        </is>
      </c>
    </row>
    <row r="14">
      <c r="A14" s="4" t="inlineStr">
        <is>
          <t>Write-off of note receivable (Transomic)</t>
        </is>
      </c>
      <c r="B14" s="6" t="n">
        <v>375000</v>
      </c>
      <c r="C14" s="4" t="inlineStr">
        <is>
          <t xml:space="preserve"> </t>
        </is>
      </c>
    </row>
    <row r="15">
      <c r="A15" s="4" t="inlineStr">
        <is>
          <t>Impairment of in-process research and development</t>
        </is>
      </c>
      <c r="B15" s="4" t="inlineStr">
        <is>
          <t xml:space="preserve"> </t>
        </is>
      </c>
      <c r="C15" s="6" t="n">
        <v>13366234</v>
      </c>
    </row>
    <row r="16">
      <c r="A16" s="4" t="inlineStr">
        <is>
          <t>Amortization of deferred finance charges and debt discount associated with note payable</t>
        </is>
      </c>
      <c r="B16" s="6" t="n">
        <v>55122</v>
      </c>
      <c r="C16" s="6" t="n">
        <v>181259</v>
      </c>
    </row>
    <row r="17">
      <c r="A17" s="3" t="inlineStr">
        <is>
          <t>Net changes in:</t>
        </is>
      </c>
      <c r="B17" s="4" t="inlineStr">
        <is>
          <t xml:space="preserve"> </t>
        </is>
      </c>
      <c r="C17" s="4" t="inlineStr">
        <is>
          <t xml:space="preserve"> </t>
        </is>
      </c>
    </row>
    <row r="18">
      <c r="A18" s="4" t="inlineStr">
        <is>
          <t>Accrued interest receivable on investment securities</t>
        </is>
      </c>
      <c r="B18" s="6" t="n">
        <v>68136</v>
      </c>
      <c r="C18" s="6" t="n">
        <v>-20088</v>
      </c>
    </row>
    <row r="19">
      <c r="A19" s="4" t="inlineStr">
        <is>
          <t>Advances, deposits, and other current assets</t>
        </is>
      </c>
      <c r="B19" s="6" t="n">
        <v>-141619</v>
      </c>
      <c r="C19" s="6" t="n">
        <v>43980</v>
      </c>
    </row>
    <row r="20">
      <c r="A20" s="4" t="inlineStr">
        <is>
          <t>Other assets</t>
        </is>
      </c>
      <c r="B20" s="4" t="inlineStr">
        <is>
          <t xml:space="preserve"> </t>
        </is>
      </c>
      <c r="C20" s="6" t="n">
        <v>-241511</v>
      </c>
    </row>
    <row r="21">
      <c r="A21" s="4" t="inlineStr">
        <is>
          <t>Accounts payable and accrued liabilities</t>
        </is>
      </c>
      <c r="B21" s="6" t="n">
        <v>-1992929</v>
      </c>
      <c r="C21" s="6" t="n">
        <v>2111901</v>
      </c>
    </row>
    <row r="22">
      <c r="A22" s="4" t="inlineStr">
        <is>
          <t>Net cash used in operating activities</t>
        </is>
      </c>
      <c r="B22" s="6" t="n">
        <v>-19022148</v>
      </c>
      <c r="C22" s="6" t="n">
        <v>-23096895</v>
      </c>
    </row>
    <row r="23">
      <c r="A23" s="3" t="inlineStr">
        <is>
          <t>Cash flows from investing activities:</t>
        </is>
      </c>
      <c r="B23" s="4" t="inlineStr">
        <is>
          <t xml:space="preserve"> </t>
        </is>
      </c>
      <c r="C23" s="4" t="inlineStr">
        <is>
          <t xml:space="preserve"> </t>
        </is>
      </c>
    </row>
    <row r="24">
      <c r="A24" s="4" t="inlineStr">
        <is>
          <t>Purchases of investment securities</t>
        </is>
      </c>
      <c r="B24" s="6" t="n">
        <v>-13541806</v>
      </c>
      <c r="C24" s="6" t="n">
        <v>-48226390</v>
      </c>
    </row>
    <row r="25">
      <c r="A25" s="4" t="inlineStr">
        <is>
          <t>Proceeds from sale and maturity of investment securities</t>
        </is>
      </c>
      <c r="B25" s="6" t="n">
        <v>25000000</v>
      </c>
      <c r="C25" s="6" t="n">
        <v>56775000</v>
      </c>
    </row>
    <row r="26">
      <c r="A26" s="4" t="inlineStr">
        <is>
          <t>Purchases of property and equipment</t>
        </is>
      </c>
      <c r="B26" s="6" t="n">
        <v>-451759</v>
      </c>
      <c r="C26" s="6" t="n">
        <v>-267800</v>
      </c>
    </row>
    <row r="27">
      <c r="A27" s="4" t="inlineStr">
        <is>
          <t>Net cash provided by investing activities</t>
        </is>
      </c>
      <c r="B27" s="6" t="n">
        <v>11006435</v>
      </c>
      <c r="C27" s="6" t="n">
        <v>8280810</v>
      </c>
    </row>
    <row r="28">
      <c r="A28" s="3" t="inlineStr">
        <is>
          <t>Cash flows from financing activities:</t>
        </is>
      </c>
      <c r="B28" s="4" t="inlineStr">
        <is>
          <t xml:space="preserve"> </t>
        </is>
      </c>
      <c r="C28" s="4" t="inlineStr">
        <is>
          <t xml:space="preserve"> </t>
        </is>
      </c>
    </row>
    <row r="29">
      <c r="A29" s="4" t="inlineStr">
        <is>
          <t>Proceeds from redeemable convertible preferred stock offering</t>
        </is>
      </c>
      <c r="B29" s="4" t="inlineStr">
        <is>
          <t xml:space="preserve"> </t>
        </is>
      </c>
      <c r="C29" s="6" t="n">
        <v>28500000</v>
      </c>
    </row>
    <row r="30">
      <c r="A30" s="4" t="inlineStr">
        <is>
          <t>Payment upon redemption of redeemable convertible preferred stock</t>
        </is>
      </c>
      <c r="B30" s="4" t="inlineStr">
        <is>
          <t xml:space="preserve"> </t>
        </is>
      </c>
      <c r="C30" s="6" t="n">
        <v>-28500000</v>
      </c>
    </row>
    <row r="31">
      <c r="A31" s="4" t="inlineStr">
        <is>
          <t>Proceeds from sale of common stock equity, net of issuance costs</t>
        </is>
      </c>
      <c r="B31" s="6" t="n">
        <v>2781438</v>
      </c>
      <c r="C31" s="6" t="n">
        <v>6722654</v>
      </c>
    </row>
    <row r="32">
      <c r="A32" s="4" t="inlineStr">
        <is>
          <t>Payoff of the SVB loan and accrued end-of-term fees</t>
        </is>
      </c>
      <c r="B32" s="6" t="n">
        <v>-6420000</v>
      </c>
      <c r="C32" s="4" t="inlineStr">
        <is>
          <t xml:space="preserve"> </t>
        </is>
      </c>
    </row>
    <row r="33">
      <c r="A33" s="4" t="inlineStr">
        <is>
          <t>Net cash (used in) provided by financing activities</t>
        </is>
      </c>
      <c r="B33" s="6" t="n">
        <v>-3638562</v>
      </c>
      <c r="C33" s="6" t="n">
        <v>6722654</v>
      </c>
    </row>
    <row r="34">
      <c r="A34" s="4" t="inlineStr">
        <is>
          <t>Net change in cash, cash equivalents and restricted cash</t>
        </is>
      </c>
      <c r="B34" s="6" t="n">
        <v>-11654275</v>
      </c>
      <c r="C34" s="6" t="n">
        <v>-8093431</v>
      </c>
    </row>
    <row r="35">
      <c r="A35" s="4" t="inlineStr">
        <is>
          <t>Cash, cash equivalents and restricted cash at beginning of year</t>
        </is>
      </c>
      <c r="B35" s="6" t="n">
        <v>17492841</v>
      </c>
      <c r="C35" s="6" t="n">
        <v>25586272</v>
      </c>
    </row>
    <row r="36">
      <c r="A36" s="4" t="inlineStr">
        <is>
          <t>Cash, cash equivalents and restricted cash at end of year</t>
        </is>
      </c>
      <c r="B36" s="6" t="n">
        <v>5838566</v>
      </c>
      <c r="C36" s="6" t="n">
        <v>17492841</v>
      </c>
    </row>
    <row r="37">
      <c r="A37" s="3" t="inlineStr">
        <is>
          <t>Supplemental disclosure of cash flow information:</t>
        </is>
      </c>
      <c r="B37" s="4" t="inlineStr">
        <is>
          <t xml:space="preserve"> </t>
        </is>
      </c>
      <c r="C37" s="4" t="inlineStr">
        <is>
          <t xml:space="preserve"> </t>
        </is>
      </c>
    </row>
    <row r="38">
      <c r="A38" s="4" t="inlineStr">
        <is>
          <t>Income taxes paid</t>
        </is>
      </c>
      <c r="B38" s="6" t="n">
        <v>2500</v>
      </c>
      <c r="C38" s="6" t="n">
        <v>2000</v>
      </c>
    </row>
    <row r="39">
      <c r="A39" s="4" t="inlineStr">
        <is>
          <t>Interest</t>
        </is>
      </c>
      <c r="B39" s="6" t="n">
        <v>179542</v>
      </c>
      <c r="C39" s="6" t="n">
        <v>4847359</v>
      </c>
    </row>
    <row r="40">
      <c r="A40" s="3" t="inlineStr">
        <is>
          <t>Non-Cash Investing and Financing Activities</t>
        </is>
      </c>
      <c r="B40" s="4" t="inlineStr">
        <is>
          <t xml:space="preserve"> </t>
        </is>
      </c>
      <c r="C40" s="4" t="inlineStr">
        <is>
          <t xml:space="preserve"> </t>
        </is>
      </c>
    </row>
    <row r="41">
      <c r="A41" s="4" t="inlineStr">
        <is>
          <t>Recognition of right of use asset and liability</t>
        </is>
      </c>
      <c r="B41" s="7" t="n">
        <v>1911049</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taxes, net of federal tax benefit</t>
        </is>
      </c>
      <c r="B5" s="10" t="n">
        <v>0.07099999999999999</v>
      </c>
      <c r="C5" s="10" t="n">
        <v>0.07099999999999999</v>
      </c>
    </row>
    <row r="6">
      <c r="A6" s="4" t="inlineStr">
        <is>
          <t>Permanent differences</t>
        </is>
      </c>
      <c r="B6" s="4" t="inlineStr">
        <is>
          <t>(3.10%)</t>
        </is>
      </c>
      <c r="C6" s="10" t="n">
        <v>0.298</v>
      </c>
    </row>
    <row r="7">
      <c r="A7" s="4" t="inlineStr">
        <is>
          <t>True-Up</t>
        </is>
      </c>
      <c r="B7" s="4" t="inlineStr">
        <is>
          <t>(105.00%)</t>
        </is>
      </c>
      <c r="C7" s="4" t="inlineStr">
        <is>
          <t xml:space="preserve"> </t>
        </is>
      </c>
    </row>
    <row r="8">
      <c r="A8" s="4" t="inlineStr">
        <is>
          <t>Other</t>
        </is>
      </c>
      <c r="B8" s="4" t="inlineStr">
        <is>
          <t>(2.90%)</t>
        </is>
      </c>
      <c r="C8" s="4" t="inlineStr">
        <is>
          <t xml:space="preserve"> </t>
        </is>
      </c>
    </row>
    <row r="9">
      <c r="A9" s="4" t="inlineStr">
        <is>
          <t>Change in valuation allowance and deferred rate change, net</t>
        </is>
      </c>
      <c r="B9" s="9" t="n">
        <v>0.89</v>
      </c>
      <c r="C9" s="4" t="inlineStr">
        <is>
          <t>(53.80%)</t>
        </is>
      </c>
    </row>
    <row r="10">
      <c r="A10" s="4" t="inlineStr">
        <is>
          <t>Effective tax rate</t>
        </is>
      </c>
      <c r="B10" s="10" t="n">
        <v>0.061</v>
      </c>
      <c r="C10" s="10" t="n">
        <v>0.0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67310000</v>
      </c>
      <c r="C3" s="7" t="n">
        <v>79800000</v>
      </c>
    </row>
    <row r="4">
      <c r="A4" s="4" t="inlineStr">
        <is>
          <t>Section 174</t>
        </is>
      </c>
      <c r="B4" s="6" t="n">
        <v>4929000</v>
      </c>
      <c r="C4" s="4" t="inlineStr">
        <is>
          <t xml:space="preserve"> </t>
        </is>
      </c>
    </row>
    <row r="5">
      <c r="A5" s="4" t="inlineStr">
        <is>
          <t>Other deferred tax assets, net</t>
        </is>
      </c>
      <c r="B5" s="6" t="n">
        <v>2016000</v>
      </c>
      <c r="C5" s="6" t="n">
        <v>13287000</v>
      </c>
    </row>
    <row r="6">
      <c r="A6" s="4" t="inlineStr">
        <is>
          <t>Subtotal</t>
        </is>
      </c>
      <c r="B6" s="6" t="n">
        <v>74255000</v>
      </c>
      <c r="C6" s="6" t="n">
        <v>93087000</v>
      </c>
    </row>
    <row r="7">
      <c r="A7" s="4" t="inlineStr">
        <is>
          <t>Valuation allowance</t>
        </is>
      </c>
      <c r="B7" s="6" t="n">
        <v>-72974615</v>
      </c>
      <c r="C7" s="6" t="n">
        <v>-91519974</v>
      </c>
    </row>
    <row r="8">
      <c r="A8" s="4" t="inlineStr">
        <is>
          <t>Total deferred tax asset</t>
        </is>
      </c>
      <c r="B8" s="7" t="n">
        <v>1280385</v>
      </c>
      <c r="C8" s="7" t="n">
        <v>15670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COME TAXES (Details Narrative) - USD ($)</t>
        </is>
      </c>
      <c r="B1" s="2" t="inlineStr">
        <is>
          <t>12 Months Ended</t>
        </is>
      </c>
    </row>
    <row r="2">
      <c r="B2" s="2" t="inlineStr">
        <is>
          <t>Dec. 31, 2023</t>
        </is>
      </c>
      <c r="C2" s="2" t="inlineStr">
        <is>
          <t>Dec. 31, 2022</t>
        </is>
      </c>
      <c r="D2" s="2" t="inlineStr">
        <is>
          <t>Dec. 31, 2021</t>
        </is>
      </c>
      <c r="E2" s="2" t="inlineStr">
        <is>
          <t>Nov. 28, 2023</t>
        </is>
      </c>
      <c r="F2" s="2" t="inlineStr">
        <is>
          <t>Jan. 31, 2022</t>
        </is>
      </c>
      <c r="G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ProceedsFromSaleOfNetOperatingLosses]</t>
        </is>
      </c>
      <c r="B4" s="7" t="n">
        <v>1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Tax Assets, Operating Loss Carryforwards</t>
        </is>
      </c>
      <c r="B5" s="7" t="n">
        <v>67310000</v>
      </c>
      <c r="C5" s="7" t="n">
        <v>79800000</v>
      </c>
      <c r="D5" s="4" t="inlineStr">
        <is>
          <t xml:space="preserve"> </t>
        </is>
      </c>
      <c r="E5" s="4" t="inlineStr">
        <is>
          <t xml:space="preserve"> </t>
        </is>
      </c>
      <c r="F5" s="4" t="inlineStr">
        <is>
          <t xml:space="preserve"> </t>
        </is>
      </c>
      <c r="G5" s="4" t="inlineStr">
        <is>
          <t xml:space="preserve"> </t>
        </is>
      </c>
    </row>
    <row r="6">
      <c r="A6" s="4" t="inlineStr">
        <is>
          <t>[custom:NetOperatingLossesExpirationDescription]</t>
        </is>
      </c>
      <c r="B6" s="4" t="inlineStr">
        <is>
          <t>expire
starting in 2029 through 2042</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tax examination, description</t>
        </is>
      </c>
      <c r="B7" s="4" t="inlineStr">
        <is>
          <t>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3,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The Company’s income tax returns
for 2019 to 2022 are still open and subject to audit. In addition, net operating losses arising from prior years are also subject to examination
at the time they are utilized in future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Income (Loss)</t>
        </is>
      </c>
      <c r="B8" s="7" t="n">
        <v>-21030430</v>
      </c>
      <c r="C8" s="6" t="n">
        <v>-24921565</v>
      </c>
      <c r="D8" s="4" t="inlineStr">
        <is>
          <t xml:space="preserve"> </t>
        </is>
      </c>
      <c r="E8" s="4" t="inlineStr">
        <is>
          <t xml:space="preserve"> </t>
        </is>
      </c>
      <c r="F8" s="4" t="inlineStr">
        <is>
          <t xml:space="preserve"> </t>
        </is>
      </c>
      <c r="G8" s="4" t="inlineStr">
        <is>
          <t xml:space="preserve"> </t>
        </is>
      </c>
    </row>
    <row r="9">
      <c r="A9" s="4" t="inlineStr">
        <is>
          <t>Domestic Tax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t>
        </is>
      </c>
      <c r="B11" s="6" t="n">
        <v>307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osses, unused</t>
        </is>
      </c>
      <c r="B12" s="6" t="n">
        <v>218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deral Income Tax [Member] | No Expi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4" t="inlineStr">
        <is>
          <t xml:space="preserve"> </t>
        </is>
      </c>
      <c r="C15" s="4" t="inlineStr">
        <is>
          <t xml:space="preserve"> </t>
        </is>
      </c>
      <c r="D15" s="4" t="inlineStr">
        <is>
          <t xml:space="preserve"> </t>
        </is>
      </c>
      <c r="E15" s="4" t="inlineStr">
        <is>
          <t xml:space="preserve"> </t>
        </is>
      </c>
      <c r="F15" s="4" t="inlineStr">
        <is>
          <t xml:space="preserve"> </t>
        </is>
      </c>
      <c r="G15" s="7" t="n">
        <v>78000000</v>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Assets, Operating Loss Carryforwards</t>
        </is>
      </c>
      <c r="B18" s="6" t="n">
        <v>4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Jerse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stom:ProceedsFromSaleOfNetOperatingLosses]</t>
        </is>
      </c>
      <c r="B21" s="6" t="n">
        <v>1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sale of net operating losses</t>
        </is>
      </c>
      <c r="B22" s="6" t="n">
        <v>1300000</v>
      </c>
      <c r="C22" s="6" t="n">
        <v>1600000</v>
      </c>
      <c r="D22" s="4" t="inlineStr">
        <is>
          <t xml:space="preserve"> </t>
        </is>
      </c>
      <c r="E22" s="4" t="inlineStr">
        <is>
          <t xml:space="preserve"> </t>
        </is>
      </c>
      <c r="F22" s="4" t="inlineStr">
        <is>
          <t xml:space="preserve"> </t>
        </is>
      </c>
      <c r="G22" s="4" t="inlineStr">
        <is>
          <t xml:space="preserve"> </t>
        </is>
      </c>
    </row>
    <row r="23">
      <c r="A23" s="4" t="inlineStr">
        <is>
          <t>New Jerse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Income (Loss)</t>
        </is>
      </c>
      <c r="B25" s="4" t="inlineStr">
        <is>
          <t xml:space="preserve"> </t>
        </is>
      </c>
      <c r="C25" s="4" t="inlineStr">
        <is>
          <t xml:space="preserve"> </t>
        </is>
      </c>
      <c r="D25" s="7" t="n">
        <v>300000</v>
      </c>
      <c r="E25" s="4" t="inlineStr">
        <is>
          <t xml:space="preserve"> </t>
        </is>
      </c>
      <c r="F25" s="4" t="inlineStr">
        <is>
          <t xml:space="preserve"> </t>
        </is>
      </c>
      <c r="G25" s="4" t="inlineStr">
        <is>
          <t xml:space="preserve"> </t>
        </is>
      </c>
    </row>
    <row r="26">
      <c r="A26" s="4" t="inlineStr">
        <is>
          <t>New Jersey [Member] | State and Local Jurisdictio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oceeds from sale of net operating losses</t>
        </is>
      </c>
      <c r="B28" s="4" t="inlineStr">
        <is>
          <t xml:space="preserve"> </t>
        </is>
      </c>
      <c r="C28" s="4" t="inlineStr">
        <is>
          <t xml:space="preserve"> </t>
        </is>
      </c>
      <c r="D28" s="6" t="n">
        <v>15000000</v>
      </c>
      <c r="E28" s="4" t="inlineStr">
        <is>
          <t xml:space="preserve"> </t>
        </is>
      </c>
      <c r="F28" s="4" t="inlineStr">
        <is>
          <t xml:space="preserve"> </t>
        </is>
      </c>
      <c r="G28" s="4" t="inlineStr">
        <is>
          <t xml:space="preserve"> </t>
        </is>
      </c>
    </row>
    <row r="29">
      <c r="A29" s="4" t="inlineStr">
        <is>
          <t>New Jersey [Member] | State and Local Jurisdictio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oceeds from sale of net operating losses</t>
        </is>
      </c>
      <c r="B31" s="4" t="inlineStr">
        <is>
          <t xml:space="preserve"> </t>
        </is>
      </c>
      <c r="C31" s="4" t="inlineStr">
        <is>
          <t xml:space="preserve"> </t>
        </is>
      </c>
      <c r="D31" s="6" t="n">
        <v>20000000</v>
      </c>
      <c r="E31" s="4" t="inlineStr">
        <is>
          <t xml:space="preserve"> </t>
        </is>
      </c>
      <c r="F31" s="4" t="inlineStr">
        <is>
          <t xml:space="preserve"> </t>
        </is>
      </c>
      <c r="G31" s="4" t="inlineStr">
        <is>
          <t xml:space="preserve"> </t>
        </is>
      </c>
    </row>
    <row r="32">
      <c r="A32" s="4" t="inlineStr">
        <is>
          <t>NEW JERSE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oss Carryforwards</t>
        </is>
      </c>
      <c r="B34" s="4" t="inlineStr">
        <is>
          <t xml:space="preserve"> </t>
        </is>
      </c>
      <c r="C34" s="4" t="inlineStr">
        <is>
          <t xml:space="preserve"> </t>
        </is>
      </c>
      <c r="D34" s="4" t="inlineStr">
        <is>
          <t xml:space="preserve"> </t>
        </is>
      </c>
      <c r="E34" s="4" t="inlineStr">
        <is>
          <t xml:space="preserve"> </t>
        </is>
      </c>
      <c r="F34" s="7" t="n">
        <v>1600000</v>
      </c>
      <c r="G34" s="4" t="inlineStr">
        <is>
          <t xml:space="preserve"> </t>
        </is>
      </c>
    </row>
    <row r="35">
      <c r="A35" s="4" t="inlineStr">
        <is>
          <t>NEW JERSEY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Carryforwards</t>
        </is>
      </c>
      <c r="B37" s="4" t="inlineStr">
        <is>
          <t xml:space="preserve"> </t>
        </is>
      </c>
      <c r="C37" s="4" t="inlineStr">
        <is>
          <t xml:space="preserve"> </t>
        </is>
      </c>
      <c r="D37" s="6" t="n">
        <v>15000000</v>
      </c>
      <c r="E37" s="4" t="inlineStr">
        <is>
          <t xml:space="preserve"> </t>
        </is>
      </c>
      <c r="F37" s="4" t="inlineStr">
        <is>
          <t xml:space="preserve"> </t>
        </is>
      </c>
      <c r="G37" s="4" t="inlineStr">
        <is>
          <t xml:space="preserve"> </t>
        </is>
      </c>
    </row>
    <row r="38">
      <c r="A38" s="4" t="inlineStr">
        <is>
          <t>NEW JERSEY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forwards</t>
        </is>
      </c>
      <c r="B40" s="4" t="inlineStr">
        <is>
          <t xml:space="preserve"> </t>
        </is>
      </c>
      <c r="C40" s="4" t="inlineStr">
        <is>
          <t xml:space="preserve"> </t>
        </is>
      </c>
      <c r="D40" s="7" t="n">
        <v>20000000</v>
      </c>
      <c r="E40" s="4" t="inlineStr">
        <is>
          <t xml:space="preserve"> </t>
        </is>
      </c>
      <c r="F40" s="4" t="inlineStr">
        <is>
          <t xml:space="preserve"> </t>
        </is>
      </c>
      <c r="G40" s="4" t="inlineStr">
        <is>
          <t xml:space="preserve"> </t>
        </is>
      </c>
    </row>
    <row r="41">
      <c r="A41" s="4" t="inlineStr">
        <is>
          <t>NEW JERSEY | New Jersey Division of Tax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Loss Carryforwards</t>
        </is>
      </c>
      <c r="B43" s="7" t="n">
        <v>1300000</v>
      </c>
      <c r="C43" s="7" t="n">
        <v>1600000</v>
      </c>
      <c r="D43" s="4" t="inlineStr">
        <is>
          <t xml:space="preserve"> </t>
        </is>
      </c>
      <c r="E43" s="7" t="n">
        <v>1300000</v>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HOLDERS’ EQUITY (Details Narrative) - USD ($)</t>
        </is>
      </c>
      <c r="F1" s="2" t="inlineStr">
        <is>
          <t>12 Months Ended</t>
        </is>
      </c>
    </row>
    <row r="2">
      <c r="B2" s="2" t="inlineStr">
        <is>
          <t>May 25, 2022</t>
        </is>
      </c>
      <c r="C2" s="2" t="inlineStr">
        <is>
          <t>Apr. 06, 2022</t>
        </is>
      </c>
      <c r="D2" s="2" t="inlineStr">
        <is>
          <t>Jan. 10, 2022</t>
        </is>
      </c>
      <c r="E2" s="2" t="inlineStr">
        <is>
          <t>Mar. 19, 2021</t>
        </is>
      </c>
      <c r="F2" s="2" t="inlineStr">
        <is>
          <t>Dec. 31, 2023</t>
        </is>
      </c>
      <c r="G2" s="2" t="inlineStr">
        <is>
          <t>Dec. 31, 2022</t>
        </is>
      </c>
      <c r="H2" s="2" t="inlineStr">
        <is>
          <t>Mar. 03, 2022</t>
        </is>
      </c>
      <c r="I2" s="2" t="inlineStr">
        <is>
          <t>Feb. 28, 2022</t>
        </is>
      </c>
      <c r="J2" s="2" t="inlineStr">
        <is>
          <t>Jan. 1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7" t="n">
        <v>2781438</v>
      </c>
      <c r="G4" s="7" t="n">
        <v>6722654</v>
      </c>
      <c r="H4" s="4" t="inlineStr">
        <is>
          <t xml:space="preserve"> </t>
        </is>
      </c>
      <c r="I4" s="4" t="inlineStr">
        <is>
          <t xml:space="preserve"> </t>
        </is>
      </c>
      <c r="J4" s="4" t="inlineStr">
        <is>
          <t xml:space="preserve"> </t>
        </is>
      </c>
    </row>
    <row r="5">
      <c r="A5" s="4" t="inlineStr">
        <is>
          <t>Reverse stock split, description</t>
        </is>
      </c>
      <c r="B5" s="4" t="inlineStr">
        <is>
          <t xml:space="preserve"> </t>
        </is>
      </c>
      <c r="C5" s="4" t="inlineStr">
        <is>
          <t xml:space="preserve"> </t>
        </is>
      </c>
      <c r="D5" s="4" t="inlineStr">
        <is>
          <t xml:space="preserve"> </t>
        </is>
      </c>
      <c r="E5" s="4" t="inlineStr">
        <is>
          <t xml:space="preserve"> </t>
        </is>
      </c>
      <c r="F5" s="4" t="inlineStr">
        <is>
          <t>On
February 28, 2022, the Company effected a 15-for-1 reverse stock split of its common stock which was made effective for trading purposes
as of the commencement of trading on March 31, 2022. As of that date, each 15 shares of issued and outstanding common stock and equivalents
was consolidated into one share of common stock. All shares have been restated to reflect the effects of the 15-for-1 reverse stock split.
In addition, at the market open on March 1, 2022, the Company’s common stock started trading under a new CUSIP number 15117N602
although the Company’s ticker symbol, CLSN, remained unchanged.</t>
        </is>
      </c>
      <c r="G5" s="4" t="inlineStr">
        <is>
          <t xml:space="preserve"> </t>
        </is>
      </c>
      <c r="H5" s="4" t="inlineStr">
        <is>
          <t xml:space="preserve"> </t>
        </is>
      </c>
      <c r="I5" s="4" t="inlineStr">
        <is>
          <t xml:space="preserve"> </t>
        </is>
      </c>
      <c r="J5" s="4" t="inlineStr">
        <is>
          <t xml:space="preserve"> </t>
        </is>
      </c>
    </row>
    <row r="6">
      <c r="A6" s="4" t="inlineStr">
        <is>
          <t>Stockholders equity note changes in capital structure description</t>
        </is>
      </c>
      <c r="B6" s="4" t="inlineStr">
        <is>
          <t xml:space="preserve"> </t>
        </is>
      </c>
      <c r="C6" s="4" t="inlineStr">
        <is>
          <t xml:space="preserve"> </t>
        </is>
      </c>
      <c r="D6" s="4" t="inlineStr">
        <is>
          <t xml:space="preserve"> </t>
        </is>
      </c>
      <c r="E6" s="4" t="inlineStr">
        <is>
          <t xml:space="preserve"> </t>
        </is>
      </c>
      <c r="F6" s="4" t="inlineStr">
        <is>
          <t>To
    continue listing on The NASDAQ Capital Market, which requires that the Company comply with the applicable listing requirements under
    NASDAQ Marketplace Rules, which requirements include, among others, a minimum bid price of at least $1.00 per share. On December
    2, 2021, the Company received a letter from NASDAQ indicating that the closing bid price of the Company’s common stock fell
    below $1.00 per share for the previous 30 consecutive business days, and that the Company was therefore not in compliance with the
    minimum bid price requirement for continued inclusion on The NASDAQ Capital Market. The Company had 180 calendar days, until May
    31, 2022, to regain compliance with this requirement, which occurs when the closing bid price of the Company’s common stock
    is at least $1.00 per share for a minimum of ten consecutive business days during the 180-day compliance period.</t>
        </is>
      </c>
      <c r="G6" s="4" t="inlineStr">
        <is>
          <t xml:space="preserve"> </t>
        </is>
      </c>
      <c r="H6" s="4" t="inlineStr">
        <is>
          <t xml:space="preserve"> </t>
        </is>
      </c>
      <c r="I6" s="4" t="inlineStr">
        <is>
          <t xml:space="preserve"> </t>
        </is>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9399789</v>
      </c>
      <c r="G7" s="6" t="n">
        <v>7436197</v>
      </c>
      <c r="H7" s="4" t="inlineStr">
        <is>
          <t xml:space="preserve"> </t>
        </is>
      </c>
      <c r="I7" s="6" t="n">
        <v>86557736</v>
      </c>
      <c r="J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6" t="n">
        <v>5770516</v>
      </c>
      <c r="G8" s="4" t="inlineStr">
        <is>
          <t xml:space="preserve"> </t>
        </is>
      </c>
      <c r="H8" s="4" t="inlineStr">
        <is>
          <t xml:space="preserve"> </t>
        </is>
      </c>
      <c r="I8" s="4" t="inlineStr">
        <is>
          <t xml:space="preserve"> </t>
        </is>
      </c>
      <c r="J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row>
    <row r="10">
      <c r="A10" s="4" t="inlineStr">
        <is>
          <t>Preferred stock, stated value</t>
        </is>
      </c>
      <c r="B10" s="4" t="inlineStr">
        <is>
          <t xml:space="preserve"> </t>
        </is>
      </c>
      <c r="C10" s="4" t="inlineStr">
        <is>
          <t xml:space="preserve"> </t>
        </is>
      </c>
      <c r="D10" s="7" t="n">
        <v>300</v>
      </c>
      <c r="E10" s="4" t="inlineStr">
        <is>
          <t xml:space="preserve"> </t>
        </is>
      </c>
      <c r="F10" s="8" t="n">
        <v>0.01</v>
      </c>
      <c r="G10" s="8" t="n">
        <v>0.01</v>
      </c>
      <c r="H10" s="7" t="n">
        <v>300</v>
      </c>
      <c r="I10" s="4" t="inlineStr">
        <is>
          <t xml:space="preserve"> </t>
        </is>
      </c>
      <c r="J10" s="4" t="inlineStr">
        <is>
          <t xml:space="preserve"> </t>
        </is>
      </c>
    </row>
    <row r="11">
      <c r="A11" s="4" t="inlineStr">
        <is>
          <t>Proceeds from issuance of preferred stock</t>
        </is>
      </c>
      <c r="B11" s="4" t="inlineStr">
        <is>
          <t xml:space="preserve"> </t>
        </is>
      </c>
      <c r="C11" s="4" t="inlineStr">
        <is>
          <t xml:space="preserve"> </t>
        </is>
      </c>
      <c r="D11" s="7" t="n">
        <v>28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c r="J12" s="4" t="inlineStr">
        <is>
          <t xml:space="preserve"> </t>
        </is>
      </c>
    </row>
    <row r="13">
      <c r="A13" s="4" t="inlineStr">
        <is>
          <t>Proceeds from issuance under placement</t>
        </is>
      </c>
      <c r="B13" s="4" t="inlineStr">
        <is>
          <t xml:space="preserve"> </t>
        </is>
      </c>
      <c r="C13" s="4" t="inlineStr">
        <is>
          <t xml:space="preserve"> </t>
        </is>
      </c>
      <c r="D13" s="4" t="inlineStr">
        <is>
          <t xml:space="preserve"> </t>
        </is>
      </c>
      <c r="E13" s="4" t="inlineStr">
        <is>
          <t xml:space="preserve"> </t>
        </is>
      </c>
      <c r="F13" s="7" t="n">
        <v>1000000</v>
      </c>
      <c r="G13" s="4" t="inlineStr">
        <is>
          <t xml:space="preserve"> </t>
        </is>
      </c>
      <c r="H13" s="4" t="inlineStr">
        <is>
          <t xml:space="preserve"> </t>
        </is>
      </c>
      <c r="I13" s="4" t="inlineStr">
        <is>
          <t xml:space="preserve"> </t>
        </is>
      </c>
      <c r="J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7" t="n">
        <v>2781438</v>
      </c>
      <c r="G14" s="7" t="n">
        <v>6722654</v>
      </c>
      <c r="H14" s="4" t="inlineStr">
        <is>
          <t xml:space="preserve"> </t>
        </is>
      </c>
      <c r="I14" s="4" t="inlineStr">
        <is>
          <t xml:space="preserve"> </t>
        </is>
      </c>
      <c r="J14" s="4" t="inlineStr">
        <is>
          <t xml:space="preserve"> </t>
        </is>
      </c>
    </row>
    <row r="15">
      <c r="A15" s="4" t="inlineStr">
        <is>
          <t>Series A Convertible Redeema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issued</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tated value</t>
        </is>
      </c>
      <c r="B18" s="4" t="inlineStr">
        <is>
          <t xml:space="preserve"> </t>
        </is>
      </c>
      <c r="C18" s="4" t="inlineStr">
        <is>
          <t xml:space="preserve"> </t>
        </is>
      </c>
      <c r="D18" s="8"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t>
        </is>
      </c>
      <c r="B19" s="4" t="inlineStr">
        <is>
          <t xml:space="preserve"> </t>
        </is>
      </c>
      <c r="C19" s="4" t="inlineStr">
        <is>
          <t xml:space="preserve"> </t>
        </is>
      </c>
      <c r="D19" s="7" t="n">
        <v>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iginal issue discount rate</t>
        </is>
      </c>
      <c r="B20" s="4" t="inlineStr">
        <is>
          <t xml:space="preserve"> </t>
        </is>
      </c>
      <c r="C20" s="4" t="inlineStr">
        <is>
          <t xml:space="preserve"> </t>
        </is>
      </c>
      <c r="D20" s="9"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conversion price</t>
        </is>
      </c>
      <c r="B21" s="4" t="inlineStr">
        <is>
          <t xml:space="preserve"> </t>
        </is>
      </c>
      <c r="C21" s="4" t="inlineStr">
        <is>
          <t xml:space="preserve"> </t>
        </is>
      </c>
      <c r="D21" s="8" t="n">
        <v>13.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stock, shares issued</t>
        </is>
      </c>
      <c r="B22" s="4" t="inlineStr">
        <is>
          <t xml:space="preserve"> </t>
        </is>
      </c>
      <c r="C22" s="4" t="inlineStr">
        <is>
          <t xml:space="preserve"> </t>
        </is>
      </c>
      <c r="D22" s="6" t="n">
        <v>10989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v>
      </c>
      <c r="I23" s="4" t="inlineStr">
        <is>
          <t xml:space="preserve"> </t>
        </is>
      </c>
      <c r="J23" s="4" t="inlineStr">
        <is>
          <t xml:space="preserve"> </t>
        </is>
      </c>
    </row>
    <row r="24">
      <c r="A24" s="4" t="inlineStr">
        <is>
          <t>Series B Convertible Redeema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issued</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stated value</t>
        </is>
      </c>
      <c r="B27" s="4" t="inlineStr">
        <is>
          <t xml:space="preserve"> </t>
        </is>
      </c>
      <c r="C27" s="4" t="inlineStr">
        <is>
          <t xml:space="preserve"> </t>
        </is>
      </c>
      <c r="D27" s="8"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t>
        </is>
      </c>
      <c r="B28" s="4" t="inlineStr">
        <is>
          <t xml:space="preserve"> </t>
        </is>
      </c>
      <c r="C28" s="4" t="inlineStr">
        <is>
          <t xml:space="preserve"> </t>
        </is>
      </c>
      <c r="D28" s="7" t="n">
        <v>285</v>
      </c>
      <c r="E28" s="4" t="inlineStr">
        <is>
          <t xml:space="preserve"> </t>
        </is>
      </c>
      <c r="F28" s="4" t="inlineStr">
        <is>
          <t xml:space="preserve"> </t>
        </is>
      </c>
      <c r="G28" s="4" t="inlineStr">
        <is>
          <t xml:space="preserve"> </t>
        </is>
      </c>
      <c r="H28" s="4" t="inlineStr">
        <is>
          <t xml:space="preserve"> </t>
        </is>
      </c>
      <c r="I28" s="4" t="inlineStr">
        <is>
          <t xml:space="preserve"> </t>
        </is>
      </c>
      <c r="J28" s="7" t="n">
        <v>300</v>
      </c>
    </row>
    <row r="29">
      <c r="A29" s="4" t="inlineStr">
        <is>
          <t>Proceeds from issuance of preferred stock</t>
        </is>
      </c>
      <c r="B29" s="4" t="inlineStr">
        <is>
          <t xml:space="preserve"> </t>
        </is>
      </c>
      <c r="C29" s="4" t="inlineStr">
        <is>
          <t xml:space="preserve"> </t>
        </is>
      </c>
      <c r="D29" s="7" t="n">
        <v>14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5</v>
      </c>
    </row>
    <row r="31">
      <c r="A31" s="4" t="inlineStr">
        <is>
          <t>Conversion of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00</v>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v>
      </c>
      <c r="I32" s="4" t="inlineStr">
        <is>
          <t xml:space="preserve"> </t>
        </is>
      </c>
      <c r="J32" s="4" t="inlineStr">
        <is>
          <t xml:space="preserve"> </t>
        </is>
      </c>
    </row>
    <row r="33">
      <c r="A33" s="4" t="inlineStr">
        <is>
          <t>Market Offer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value, new issues</t>
        </is>
      </c>
      <c r="B35" s="7" t="n">
        <v>7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sold</t>
        </is>
      </c>
      <c r="B36" s="4" t="inlineStr">
        <is>
          <t xml:space="preserve"> </t>
        </is>
      </c>
      <c r="C36" s="4" t="inlineStr">
        <is>
          <t xml:space="preserve"> </t>
        </is>
      </c>
      <c r="D36" s="4" t="inlineStr">
        <is>
          <t xml:space="preserve"> </t>
        </is>
      </c>
      <c r="E36" s="4" t="inlineStr">
        <is>
          <t xml:space="preserve"> </t>
        </is>
      </c>
      <c r="F36" s="6" t="n">
        <v>1904142</v>
      </c>
      <c r="G36" s="6" t="n">
        <v>336075</v>
      </c>
      <c r="H36" s="4" t="inlineStr">
        <is>
          <t xml:space="preserve"> </t>
        </is>
      </c>
      <c r="I36" s="4" t="inlineStr">
        <is>
          <t xml:space="preserve"> </t>
        </is>
      </c>
      <c r="J36" s="4" t="inlineStr">
        <is>
          <t xml:space="preserve"> </t>
        </is>
      </c>
    </row>
    <row r="37">
      <c r="A37" s="4" t="inlineStr">
        <is>
          <t>Proceeds from sale of stock</t>
        </is>
      </c>
      <c r="B37" s="4" t="inlineStr">
        <is>
          <t xml:space="preserve"> </t>
        </is>
      </c>
      <c r="C37" s="4" t="inlineStr">
        <is>
          <t xml:space="preserve"> </t>
        </is>
      </c>
      <c r="D37" s="4" t="inlineStr">
        <is>
          <t xml:space="preserve"> </t>
        </is>
      </c>
      <c r="E37" s="4" t="inlineStr">
        <is>
          <t xml:space="preserve"> </t>
        </is>
      </c>
      <c r="F37" s="7" t="n">
        <v>2781438</v>
      </c>
      <c r="G37" s="7" t="n">
        <v>503798</v>
      </c>
      <c r="H37" s="4" t="inlineStr">
        <is>
          <t xml:space="preserve"> </t>
        </is>
      </c>
      <c r="I37" s="4" t="inlineStr">
        <is>
          <t xml:space="preserve"> </t>
        </is>
      </c>
      <c r="J37" s="4" t="inlineStr">
        <is>
          <t xml:space="preserve"> </t>
        </is>
      </c>
    </row>
    <row r="38">
      <c r="A38" s="4" t="inlineStr">
        <is>
          <t>Securities Purchase Agreement [Member] | April 2022 Registered Direct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price</t>
        </is>
      </c>
      <c r="B40" s="4" t="inlineStr">
        <is>
          <t xml:space="preserve"> </t>
        </is>
      </c>
      <c r="C40" s="8" t="n">
        <v>5.2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shares</t>
        </is>
      </c>
      <c r="B41" s="4" t="inlineStr">
        <is>
          <t xml:space="preserve"> </t>
        </is>
      </c>
      <c r="C41" s="6" t="n">
        <v>132827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of common stock</t>
        </is>
      </c>
      <c r="B42" s="4" t="inlineStr">
        <is>
          <t xml:space="preserve"> </t>
        </is>
      </c>
      <c r="C42" s="7" t="n">
        <v>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lacement agent fee description</t>
        </is>
      </c>
      <c r="B43" s="4" t="inlineStr">
        <is>
          <t xml:space="preserve"> </t>
        </is>
      </c>
      <c r="C43" s="4" t="inlineStr">
        <is>
          <t>In
connection with the April 2022 Offering, the Company entered into a placement agent agreement with A.G.P./Alliance Global Partners (the
“April 2022 Placement Agent”) pursuant to which the Company agreed to pay the April 2022 Placement Agent a cash fee equal
to 6.5% of the aggregate gross proceeds raised from the sale of the securities sold in the April 2022 Offering and reimburse the April
2022 Placement Agent for certain of their expenses in an amount not to exceed $50,000.</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6" t="n">
        <v>6600000</v>
      </c>
      <c r="G46" s="4" t="inlineStr">
        <is>
          <t xml:space="preserve"> </t>
        </is>
      </c>
      <c r="H46" s="4" t="inlineStr">
        <is>
          <t xml:space="preserve"> </t>
        </is>
      </c>
      <c r="I46" s="4" t="inlineStr">
        <is>
          <t xml:space="preserve"> </t>
        </is>
      </c>
      <c r="J46" s="4" t="inlineStr">
        <is>
          <t xml:space="preserve"> </t>
        </is>
      </c>
    </row>
    <row r="47">
      <c r="A47" s="4" t="inlineStr">
        <is>
          <t>Warrants issued</t>
        </is>
      </c>
      <c r="B47" s="4" t="inlineStr">
        <is>
          <t xml:space="preserve"> </t>
        </is>
      </c>
      <c r="C47" s="4" t="inlineStr">
        <is>
          <t xml:space="preserve"> </t>
        </is>
      </c>
      <c r="D47" s="4" t="inlineStr">
        <is>
          <t xml:space="preserve"> </t>
        </is>
      </c>
      <c r="E47" s="4" t="inlineStr">
        <is>
          <t xml:space="preserve"> </t>
        </is>
      </c>
      <c r="F47" s="6" t="n">
        <v>2500000</v>
      </c>
      <c r="G47" s="4" t="inlineStr">
        <is>
          <t xml:space="preserve"> </t>
        </is>
      </c>
      <c r="H47" s="4" t="inlineStr">
        <is>
          <t xml:space="preserve"> </t>
        </is>
      </c>
      <c r="I47" s="4" t="inlineStr">
        <is>
          <t xml:space="preserve"> </t>
        </is>
      </c>
      <c r="J47" s="4" t="inlineStr">
        <is>
          <t xml:space="preserve"> </t>
        </is>
      </c>
    </row>
    <row r="48">
      <c r="A48" s="4" t="inlineStr">
        <is>
          <t>Proceeds from issuance under placement</t>
        </is>
      </c>
      <c r="B48" s="4" t="inlineStr">
        <is>
          <t xml:space="preserve"> </t>
        </is>
      </c>
      <c r="C48" s="4" t="inlineStr">
        <is>
          <t xml:space="preserve"> </t>
        </is>
      </c>
      <c r="D48" s="4" t="inlineStr">
        <is>
          <t xml:space="preserve"> </t>
        </is>
      </c>
      <c r="E48" s="4" t="inlineStr">
        <is>
          <t xml:space="preserve"> </t>
        </is>
      </c>
      <c r="F48" s="7" t="n">
        <v>110000</v>
      </c>
      <c r="G48" s="4" t="inlineStr">
        <is>
          <t xml:space="preserve"> </t>
        </is>
      </c>
      <c r="H48" s="4" t="inlineStr">
        <is>
          <t xml:space="preserve"> </t>
        </is>
      </c>
      <c r="I48" s="4" t="inlineStr">
        <is>
          <t xml:space="preserve"> </t>
        </is>
      </c>
      <c r="J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6" t="n">
        <v>400000</v>
      </c>
      <c r="G51" s="4" t="inlineStr">
        <is>
          <t xml:space="preserve"> </t>
        </is>
      </c>
      <c r="H51" s="4" t="inlineStr">
        <is>
          <t xml:space="preserve"> </t>
        </is>
      </c>
      <c r="I51" s="4" t="inlineStr">
        <is>
          <t xml:space="preserve"> </t>
        </is>
      </c>
      <c r="J51" s="4" t="inlineStr">
        <is>
          <t xml:space="preserve"> </t>
        </is>
      </c>
    </row>
    <row r="52">
      <c r="A52" s="4" t="inlineStr">
        <is>
          <t>Warrants issued</t>
        </is>
      </c>
      <c r="B52" s="4" t="inlineStr">
        <is>
          <t xml:space="preserve"> </t>
        </is>
      </c>
      <c r="C52" s="4" t="inlineStr">
        <is>
          <t xml:space="preserve"> </t>
        </is>
      </c>
      <c r="D52" s="4" t="inlineStr">
        <is>
          <t xml:space="preserve"> </t>
        </is>
      </c>
      <c r="E52" s="4" t="inlineStr">
        <is>
          <t xml:space="preserve"> </t>
        </is>
      </c>
      <c r="F52" s="6" t="n">
        <v>200000</v>
      </c>
      <c r="G52" s="4" t="inlineStr">
        <is>
          <t xml:space="preserve"> </t>
        </is>
      </c>
      <c r="H52" s="4" t="inlineStr">
        <is>
          <t xml:space="preserve"> </t>
        </is>
      </c>
      <c r="I52" s="4" t="inlineStr">
        <is>
          <t xml:space="preserve"> </t>
        </is>
      </c>
      <c r="J52" s="4" t="inlineStr">
        <is>
          <t xml:space="preserve"> </t>
        </is>
      </c>
    </row>
    <row r="53">
      <c r="A53" s="4" t="inlineStr">
        <is>
          <t>2021 Registration Stat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7" t="n">
        <v>10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blic float</t>
        </is>
      </c>
      <c r="B56" s="4" t="inlineStr">
        <is>
          <t xml:space="preserve"> </t>
        </is>
      </c>
      <c r="C56" s="4" t="inlineStr">
        <is>
          <t xml:space="preserve"> </t>
        </is>
      </c>
      <c r="D56" s="4" t="inlineStr">
        <is>
          <t xml:space="preserve"> </t>
        </is>
      </c>
      <c r="E56" s="6" t="n">
        <v>75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1 Registration Statement [Member] | Baby Shelf Limit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blic float</t>
        </is>
      </c>
      <c r="B59" s="4" t="inlineStr">
        <is>
          <t xml:space="preserve"> </t>
        </is>
      </c>
      <c r="C59" s="4" t="inlineStr">
        <is>
          <t xml:space="preserve"> </t>
        </is>
      </c>
      <c r="D59" s="4" t="inlineStr">
        <is>
          <t xml:space="preserve"> </t>
        </is>
      </c>
      <c r="E59" s="7" t="n">
        <v>75000000</v>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TOCK OPTIONS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utstanding, Outstanding, Ending balance</t>
        </is>
      </c>
      <c r="B4" s="6" t="n">
        <v>1063482</v>
      </c>
      <c r="C4" s="4" t="inlineStr">
        <is>
          <t xml:space="preserve"> </t>
        </is>
      </c>
    </row>
    <row r="5">
      <c r="A5" s="4" t="inlineStr">
        <is>
          <t>Number Outstanding, Exercisable, Ending balance</t>
        </is>
      </c>
      <c r="B5" s="6" t="n">
        <v>453766</v>
      </c>
      <c r="C5" s="4" t="inlineStr">
        <is>
          <t xml:space="preserve"> </t>
        </is>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utstanding, Outstanding, Beginning balance</t>
        </is>
      </c>
      <c r="B8" s="6" t="n">
        <v>760220</v>
      </c>
      <c r="C8" s="6" t="n">
        <v>441425</v>
      </c>
    </row>
    <row r="9">
      <c r="A9" s="4" t="inlineStr">
        <is>
          <t>Weighted Average Exercise Price, Outstanding, Beginning balance</t>
        </is>
      </c>
      <c r="B9" s="8" t="n">
        <v>4.55</v>
      </c>
      <c r="C9" s="8" t="n">
        <v>38.5</v>
      </c>
    </row>
    <row r="10">
      <c r="A10" s="4" t="inlineStr">
        <is>
          <t>Number Outstanding, Options granted</t>
        </is>
      </c>
      <c r="B10" s="6" t="n">
        <v>432500</v>
      </c>
      <c r="C10" s="6" t="n">
        <v>716156</v>
      </c>
    </row>
    <row r="11">
      <c r="A11" s="4" t="inlineStr">
        <is>
          <t>Weighted Average Exercise Price, Options granted</t>
        </is>
      </c>
      <c r="B11" s="8" t="n">
        <v>1.23</v>
      </c>
      <c r="C11" s="8" t="n">
        <v>2.72</v>
      </c>
    </row>
    <row r="12">
      <c r="A12" s="4" t="inlineStr">
        <is>
          <t>Number Outstanding, Options canceled or expired</t>
        </is>
      </c>
      <c r="B12" s="6" t="n">
        <v>-129238</v>
      </c>
      <c r="C12" s="6" t="n">
        <v>-397361</v>
      </c>
    </row>
    <row r="13">
      <c r="A13" s="4" t="inlineStr">
        <is>
          <t>Weighted Average Exercise Price, Options canceled or expired</t>
        </is>
      </c>
      <c r="B13" s="8" t="n">
        <v>9.369999999999999</v>
      </c>
      <c r="C13" s="8" t="n">
        <v>39.06</v>
      </c>
    </row>
    <row r="14">
      <c r="A14" s="4" t="inlineStr">
        <is>
          <t>Number Outstanding, Outstanding, Ending balance</t>
        </is>
      </c>
      <c r="B14" s="6" t="n">
        <v>1063482</v>
      </c>
      <c r="C14" s="6" t="n">
        <v>760220</v>
      </c>
    </row>
    <row r="15">
      <c r="A15" s="4" t="inlineStr">
        <is>
          <t>Weighted Average Exercise Price, Outstanding, Ending balance</t>
        </is>
      </c>
      <c r="B15" s="8" t="n">
        <v>2.61</v>
      </c>
      <c r="C15" s="8" t="n">
        <v>4.55</v>
      </c>
    </row>
    <row r="16">
      <c r="A16" s="4" t="inlineStr">
        <is>
          <t>Weighted Average Remaining Contractual Term (years), Outstanding, Ending balance</t>
        </is>
      </c>
      <c r="B16" s="4" t="inlineStr">
        <is>
          <t>8 years 9 months 18 days</t>
        </is>
      </c>
      <c r="C16" s="4" t="inlineStr">
        <is>
          <t xml:space="preserve"> </t>
        </is>
      </c>
    </row>
    <row r="17">
      <c r="A17" s="4" t="inlineStr">
        <is>
          <t>Aggregate Intrinsic Value, Outstanding, Ending balance</t>
        </is>
      </c>
      <c r="B17" s="4" t="inlineStr">
        <is>
          <t xml:space="preserve"> </t>
        </is>
      </c>
      <c r="C17" s="4" t="inlineStr">
        <is>
          <t xml:space="preserve"> </t>
        </is>
      </c>
    </row>
    <row r="18">
      <c r="A18" s="4" t="inlineStr">
        <is>
          <t>Number Outstanding, Exercisable, Ending balance</t>
        </is>
      </c>
      <c r="B18" s="6" t="n">
        <v>453766</v>
      </c>
      <c r="C18" s="4" t="inlineStr">
        <is>
          <t xml:space="preserve"> </t>
        </is>
      </c>
    </row>
    <row r="19">
      <c r="A19" s="4" t="inlineStr">
        <is>
          <t>Weighted Average Exercise Price, Exercisable, Ending balance</t>
        </is>
      </c>
      <c r="B19" s="8" t="n">
        <v>3.64</v>
      </c>
      <c r="C19" s="4" t="inlineStr">
        <is>
          <t xml:space="preserve"> </t>
        </is>
      </c>
    </row>
    <row r="20">
      <c r="A20" s="4" t="inlineStr">
        <is>
          <t>Weighted Average Remaining Contractual Term (years), Exercisable, Ending balance</t>
        </is>
      </c>
      <c r="B20" s="4" t="inlineStr">
        <is>
          <t>8 years 6 months</t>
        </is>
      </c>
      <c r="C20" s="4" t="inlineStr">
        <is>
          <t xml:space="preserve"> </t>
        </is>
      </c>
    </row>
    <row r="21">
      <c r="A21" s="4" t="inlineStr">
        <is>
          <t>Aggregate Intrinsic Value, Exercisable, Ending balanc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RESTRICTED STOCK AWARD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utstanding, Non-vested stock awards, Outstanding, Beginning balance</t>
        </is>
      </c>
      <c r="B4" s="6" t="n">
        <v>69650</v>
      </c>
      <c r="C4" s="6" t="n">
        <v>1481</v>
      </c>
    </row>
    <row r="5">
      <c r="A5" s="4" t="inlineStr">
        <is>
          <t>Weighted Average Grant Date Fair Value, Non-vested stock awards, Outstanding, Beginning balance</t>
        </is>
      </c>
      <c r="B5" s="8" t="n">
        <v>1.92</v>
      </c>
      <c r="C5" s="8" t="n">
        <v>12.36</v>
      </c>
    </row>
    <row r="6">
      <c r="A6" s="4" t="inlineStr">
        <is>
          <t>Number Outstanding, Non-vested stock awards, Granted</t>
        </is>
      </c>
      <c r="B6" s="6" t="n">
        <v>22100</v>
      </c>
      <c r="C6" s="6" t="n">
        <v>69650</v>
      </c>
    </row>
    <row r="7">
      <c r="A7" s="4" t="inlineStr">
        <is>
          <t>Weighted Average Grant Date Fair Value, Non-vested stock awards, Granted</t>
        </is>
      </c>
      <c r="B7" s="8" t="n">
        <v>0.92</v>
      </c>
      <c r="C7" s="8" t="n">
        <v>1.92</v>
      </c>
    </row>
    <row r="8">
      <c r="A8" s="4" t="inlineStr">
        <is>
          <t>Number Outstanding, Non-vested stock awards, Vested and issued</t>
        </is>
      </c>
      <c r="B8" s="6" t="n">
        <v>-59450</v>
      </c>
      <c r="C8" s="6" t="n">
        <v>-1381</v>
      </c>
    </row>
    <row r="9">
      <c r="A9" s="4" t="inlineStr">
        <is>
          <t>Weighted Average Grant Date Fair Value, Non-vested stock awards, Vested and issued</t>
        </is>
      </c>
      <c r="B9" s="8" t="n">
        <v>1.91</v>
      </c>
      <c r="C9" s="8" t="n">
        <v>12.04</v>
      </c>
    </row>
    <row r="10">
      <c r="A10" s="4" t="inlineStr">
        <is>
          <t>Number Outstanding, Non-vested stock awards, Forfeited</t>
        </is>
      </c>
      <c r="B10" s="6" t="n">
        <v>-200</v>
      </c>
      <c r="C10" s="6" t="n">
        <v>-100</v>
      </c>
    </row>
    <row r="11">
      <c r="A11" s="4" t="inlineStr">
        <is>
          <t>Weighted Average Grant Date Fair Value, Non-vested stock awards, Forfeited</t>
        </is>
      </c>
      <c r="B11" s="8" t="n">
        <v>4.6</v>
      </c>
      <c r="C11" s="8" t="n">
        <v>9.449999999999999</v>
      </c>
    </row>
    <row r="12">
      <c r="A12" s="4" t="inlineStr">
        <is>
          <t>Number Outstanding, Non-vested stock awards, Outstanding, Ending balance</t>
        </is>
      </c>
      <c r="B12" s="6" t="n">
        <v>32100</v>
      </c>
      <c r="C12" s="6" t="n">
        <v>69650</v>
      </c>
    </row>
    <row r="13">
      <c r="A13" s="4" t="inlineStr">
        <is>
          <t>Weighted Average Grant Date Fair Value, Non-vested stock awards, Outstanding, Ending balance</t>
        </is>
      </c>
      <c r="B13" s="8" t="n">
        <v>1.23</v>
      </c>
      <c r="C13" s="8" t="n">
        <v>1.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OUTSTANDING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Number | shares</t>
        </is>
      </c>
      <c r="B4" s="6" t="n">
        <v>1063482</v>
      </c>
    </row>
    <row r="5">
      <c r="A5" s="4" t="inlineStr">
        <is>
          <t>Options Exercisable, Number | shares</t>
        </is>
      </c>
      <c r="B5" s="6" t="n">
        <v>453766</v>
      </c>
    </row>
    <row r="6">
      <c r="A6" s="4" t="inlineStr">
        <is>
          <t>Exercise Price One [Member]</t>
        </is>
      </c>
      <c r="B6" s="4" t="inlineStr">
        <is>
          <t xml:space="preserve"> </t>
        </is>
      </c>
    </row>
    <row r="7">
      <c r="A7" s="3" t="inlineStr">
        <is>
          <t>Share-Based Payment Arrangement, Option, Exercise Price Range [Line Items]</t>
        </is>
      </c>
      <c r="B7" s="4" t="inlineStr">
        <is>
          <t xml:space="preserve"> </t>
        </is>
      </c>
    </row>
    <row r="8">
      <c r="A8" s="4" t="inlineStr">
        <is>
          <t>Range of Exercise Prices, Upper</t>
        </is>
      </c>
      <c r="B8" s="8" t="n">
        <v>1.95</v>
      </c>
    </row>
    <row r="9">
      <c r="A9" s="4" t="inlineStr">
        <is>
          <t>Options Outstanding, Number | shares</t>
        </is>
      </c>
      <c r="B9" s="6" t="n">
        <v>689113</v>
      </c>
    </row>
    <row r="10">
      <c r="A10" s="4" t="inlineStr">
        <is>
          <t>Options Outstanding, Weighted Average Remaining Contractual Term (in years)</t>
        </is>
      </c>
      <c r="B10" s="4" t="inlineStr">
        <is>
          <t>9 years 1 month 6 days</t>
        </is>
      </c>
    </row>
    <row r="11">
      <c r="A11" s="4" t="inlineStr">
        <is>
          <t>Options Outstanding, Weighted Average Exercise Price</t>
        </is>
      </c>
      <c r="B11" s="8" t="n">
        <v>1.74</v>
      </c>
    </row>
    <row r="12">
      <c r="A12" s="4" t="inlineStr">
        <is>
          <t>Options Exercisable, Number | shares</t>
        </is>
      </c>
      <c r="B12" s="6" t="n">
        <v>315867</v>
      </c>
    </row>
    <row r="13">
      <c r="A13" s="4" t="inlineStr">
        <is>
          <t>Options Exercisable, Weighted Average Remaining Contractual Term (in years)</t>
        </is>
      </c>
      <c r="B13" s="4" t="inlineStr">
        <is>
          <t>8 years 9 months 18 days</t>
        </is>
      </c>
    </row>
    <row r="14">
      <c r="A14" s="4" t="inlineStr">
        <is>
          <t>Options Exercisable, Weighted Average Exercise Price</t>
        </is>
      </c>
      <c r="B14" s="8" t="n">
        <v>1.71</v>
      </c>
    </row>
    <row r="15">
      <c r="A15" s="4" t="inlineStr">
        <is>
          <t>Exercise Price Two [Member]</t>
        </is>
      </c>
      <c r="B15" s="4" t="inlineStr">
        <is>
          <t xml:space="preserve"> </t>
        </is>
      </c>
    </row>
    <row r="16">
      <c r="A16" s="3" t="inlineStr">
        <is>
          <t>Share-Based Payment Arrangement, Option, Exercise Price Range [Line Items]</t>
        </is>
      </c>
      <c r="B16" s="4" t="inlineStr">
        <is>
          <t xml:space="preserve"> </t>
        </is>
      </c>
    </row>
    <row r="17">
      <c r="A17" s="4" t="inlineStr">
        <is>
          <t>Range of Exercise Prices, Upper</t>
        </is>
      </c>
      <c r="B17" s="7" t="n">
        <v>10</v>
      </c>
    </row>
    <row r="18">
      <c r="A18" s="4" t="inlineStr">
        <is>
          <t>Options Outstanding, Number | shares</t>
        </is>
      </c>
      <c r="B18" s="6" t="n">
        <v>347975</v>
      </c>
    </row>
    <row r="19">
      <c r="A19" s="4" t="inlineStr">
        <is>
          <t>Options Outstanding, Weighted Average Remaining Contractual Term (in years)</t>
        </is>
      </c>
      <c r="B19" s="4" t="inlineStr">
        <is>
          <t>8 years 4 months 24 days</t>
        </is>
      </c>
    </row>
    <row r="20">
      <c r="A20" s="4" t="inlineStr">
        <is>
          <t>Options Outstanding, Weighted Average Exercise Price</t>
        </is>
      </c>
      <c r="B20" s="8" t="n">
        <v>3.27</v>
      </c>
    </row>
    <row r="21">
      <c r="A21" s="4" t="inlineStr">
        <is>
          <t>Options Exercisable, Number | shares</t>
        </is>
      </c>
      <c r="B21" s="6" t="n">
        <v>113936</v>
      </c>
    </row>
    <row r="22">
      <c r="A22" s="4" t="inlineStr">
        <is>
          <t>Options Exercisable, Weighted Average Remaining Contractual Term (in years)</t>
        </is>
      </c>
      <c r="B22" s="4" t="inlineStr">
        <is>
          <t>8 years 2 months 12 days</t>
        </is>
      </c>
    </row>
    <row r="23">
      <c r="A23" s="4" t="inlineStr">
        <is>
          <t>Options Exercisable, Weighted Average Exercise Price</t>
        </is>
      </c>
      <c r="B23" s="8" t="n">
        <v>4.63</v>
      </c>
    </row>
    <row r="24">
      <c r="A24" s="4" t="inlineStr">
        <is>
          <t>Share-Based Payment Arrangement, Option, Exercise Price Range, Lower Range Limit</t>
        </is>
      </c>
      <c r="B24" s="11" t="n">
        <v>1.96</v>
      </c>
    </row>
    <row r="25">
      <c r="A25" s="4" t="inlineStr">
        <is>
          <t>Exercise Price Three [Member]</t>
        </is>
      </c>
      <c r="B25" s="4" t="inlineStr">
        <is>
          <t xml:space="preserve"> </t>
        </is>
      </c>
    </row>
    <row r="26">
      <c r="A26" s="3" t="inlineStr">
        <is>
          <t>Share-Based Payment Arrangement, Option, Exercise Price Range [Line Items]</t>
        </is>
      </c>
      <c r="B26" s="4" t="inlineStr">
        <is>
          <t xml:space="preserve"> </t>
        </is>
      </c>
    </row>
    <row r="27">
      <c r="A27" s="4" t="inlineStr">
        <is>
          <t>Range of Exercise Prices, Upper</t>
        </is>
      </c>
      <c r="B27" s="8" t="n">
        <v>10.01</v>
      </c>
    </row>
    <row r="28">
      <c r="A28" s="4" t="inlineStr">
        <is>
          <t>Options Outstanding, Number | shares</t>
        </is>
      </c>
      <c r="B28" s="6" t="n">
        <v>26394</v>
      </c>
    </row>
    <row r="29">
      <c r="A29" s="4" t="inlineStr">
        <is>
          <t>Options Outstanding, Weighted Average Remaining Contractual Term (in years)</t>
        </is>
      </c>
      <c r="B29" s="4" t="inlineStr">
        <is>
          <t>6 years 3 months 18 days</t>
        </is>
      </c>
    </row>
    <row r="30">
      <c r="A30" s="4" t="inlineStr">
        <is>
          <t>Options Outstanding, Weighted Average Exercise Price</t>
        </is>
      </c>
      <c r="B30" s="8" t="n">
        <v>23.69</v>
      </c>
    </row>
    <row r="31">
      <c r="A31" s="4" t="inlineStr">
        <is>
          <t>Options Exercisable, Number | shares</t>
        </is>
      </c>
      <c r="B31" s="6" t="n">
        <v>23963</v>
      </c>
    </row>
    <row r="32">
      <c r="A32" s="4" t="inlineStr">
        <is>
          <t>Options Exercisable, Weighted Average Remaining Contractual Term (in years)</t>
        </is>
      </c>
      <c r="B32" s="4" t="inlineStr">
        <is>
          <t>6 years 1 month 6 days</t>
        </is>
      </c>
    </row>
    <row r="33">
      <c r="A33" s="4" t="inlineStr">
        <is>
          <t>Options Exercisable, Weighted Average Exercise Price</t>
        </is>
      </c>
      <c r="B33" s="8" t="n">
        <v>24.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ASSUMPTIONS USED TO DETERMINE FAIR VALUE OF OPTIONS GRANTED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339</v>
      </c>
      <c r="C4" s="10" t="n">
        <v>0.0174</v>
      </c>
    </row>
    <row r="5">
      <c r="A5" s="4" t="inlineStr">
        <is>
          <t>Risk-free interest rate, maximum</t>
        </is>
      </c>
      <c r="B5" s="10" t="n">
        <v>0.0481</v>
      </c>
      <c r="C5" s="10" t="n">
        <v>0.0397</v>
      </c>
    </row>
    <row r="6">
      <c r="A6" s="4" t="inlineStr">
        <is>
          <t>Expected volatility, minimum</t>
        </is>
      </c>
      <c r="B6" s="9" t="n">
        <v>1</v>
      </c>
      <c r="C6" s="9" t="n">
        <v>1</v>
      </c>
    </row>
    <row r="7">
      <c r="A7" s="4" t="inlineStr">
        <is>
          <t>Expected volatility, maximum</t>
        </is>
      </c>
      <c r="B7" s="10" t="n">
        <v>1.136</v>
      </c>
      <c r="C7" s="10" t="n">
        <v>1.139</v>
      </c>
    </row>
    <row r="8">
      <c r="A8" s="4" t="inlineStr">
        <is>
          <t>Expected dividend yield</t>
        </is>
      </c>
      <c r="B8" s="9" t="n">
        <v>0</v>
      </c>
      <c r="C8" s="9"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in years)</t>
        </is>
      </c>
      <c r="B11" s="4" t="inlineStr">
        <is>
          <t>7 years 6 months</t>
        </is>
      </c>
      <c r="C11" s="4" t="inlineStr">
        <is>
          <t>7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10 years</t>
        </is>
      </c>
      <c r="C14" s="4" t="inlineStr">
        <is>
          <t>1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STOCK-BASED COMPENSATION (Details Narrative) - USD ($) $ / shares in Units, $ in Millions</t>
        </is>
      </c>
      <c r="B1" s="2" t="inlineStr">
        <is>
          <t>12 Months Ended</t>
        </is>
      </c>
    </row>
    <row r="2">
      <c r="B2" s="2" t="inlineStr">
        <is>
          <t>Dec. 31, 2023</t>
        </is>
      </c>
      <c r="C2" s="2" t="inlineStr">
        <is>
          <t>Dec. 31, 2022</t>
        </is>
      </c>
      <c r="D2" s="2" t="inlineStr">
        <is>
          <t>Jun. 14, 2023</t>
        </is>
      </c>
      <c r="E2" s="2" t="inlineStr">
        <is>
          <t>Jun. 10, 2021</t>
        </is>
      </c>
      <c r="F2" s="2" t="inlineStr">
        <is>
          <t>Jun. 15, 2020</t>
        </is>
      </c>
      <c r="G2" s="2" t="inlineStr">
        <is>
          <t>May 14, 2019</t>
        </is>
      </c>
      <c r="H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t>
        </is>
      </c>
      <c r="B4" s="5" t="n">
        <v>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 recognized over a weighted-average period</t>
        </is>
      </c>
      <c r="B5" s="4" t="inlineStr">
        <is>
          <t>1 year 9 months 18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Stock Awards [Member] | Granted Under 2018 Plan and 2007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served for future issuance</t>
        </is>
      </c>
      <c r="B8" s="6" t="n">
        <v>7687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ucement Aw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served for future issuance</t>
        </is>
      </c>
      <c r="B11" s="6" t="n">
        <v>2947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and Restricted 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compensation</t>
        </is>
      </c>
      <c r="B14" s="5" t="n">
        <v>0.8</v>
      </c>
      <c r="C14" s="5" t="n">
        <v>2.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s and Restricted Stock Awards [Member] | 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t>
        </is>
      </c>
      <c r="B17" s="12" t="n">
        <v>0.2</v>
      </c>
      <c r="C17" s="12" t="n">
        <v>0.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and Restricted Stock Awards [Member] | 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compensation</t>
        </is>
      </c>
      <c r="B20" s="5" t="n">
        <v>0.6</v>
      </c>
      <c r="C20" s="5" t="n">
        <v>1.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8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ward,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0000</v>
      </c>
    </row>
    <row r="24">
      <c r="A24" s="4" t="inlineStr">
        <is>
          <t>Shares available for issuance</t>
        </is>
      </c>
      <c r="B24" s="6" t="n">
        <v>12063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strike price description</t>
        </is>
      </c>
      <c r="B25" s="4" t="inlineStr">
        <is>
          <t>Options are generally granted
with strike prices equal to the fair market value of a share of Imun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Imunon must be at least 110% of such fair market value on the date of grant. Only officers and key employees
may receive incentive stock op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served for future issuance</t>
        </is>
      </c>
      <c r="B26" s="6" t="n">
        <v>19750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8 Stock Incentive Pla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available for issuance</t>
        </is>
      </c>
      <c r="B29" s="4" t="inlineStr">
        <is>
          <t xml:space="preserve"> </t>
        </is>
      </c>
      <c r="C29" s="4" t="inlineStr">
        <is>
          <t xml:space="preserve"> </t>
        </is>
      </c>
      <c r="D29" s="6" t="n">
        <v>1030000</v>
      </c>
      <c r="E29" s="6" t="n">
        <v>513333</v>
      </c>
      <c r="F29" s="6" t="n">
        <v>166667</v>
      </c>
      <c r="G29" s="6" t="n">
        <v>80000</v>
      </c>
      <c r="H29" s="4" t="inlineStr">
        <is>
          <t xml:space="preserve"> </t>
        </is>
      </c>
    </row>
    <row r="30">
      <c r="A30" s="4" t="inlineStr">
        <is>
          <t>2018 Stock Incentive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vailable for issuance</t>
        </is>
      </c>
      <c r="B32" s="4" t="inlineStr">
        <is>
          <t xml:space="preserve"> </t>
        </is>
      </c>
      <c r="C32" s="4" t="inlineStr">
        <is>
          <t xml:space="preserve"> </t>
        </is>
      </c>
      <c r="D32" s="6" t="n">
        <v>1970000</v>
      </c>
      <c r="E32" s="6" t="n">
        <v>940000</v>
      </c>
      <c r="F32" s="6" t="n">
        <v>426667</v>
      </c>
      <c r="G32" s="6" t="n">
        <v>260000</v>
      </c>
      <c r="H32" s="4" t="inlineStr">
        <is>
          <t xml:space="preserve"> </t>
        </is>
      </c>
    </row>
    <row r="33">
      <c r="A33" s="4" t="inlineStr">
        <is>
          <t>Inducement Option Grants [Member] | Five New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per share</t>
        </is>
      </c>
      <c r="B35" s="8" t="n">
        <v>1.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ducement Option Grants [Member] | Five New Employees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t>
        </is>
      </c>
      <c r="B38" s="6" t="n">
        <v>913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ducement Option Grants [Member] | Five New Employee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t>
        </is>
      </c>
      <c r="B41" s="6" t="n">
        <v>2947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SCHEDULE OF CHANGES IN EARN-OUT MILESTONE LIABILITY (Details)</t>
        </is>
      </c>
      <c r="B1" s="2" t="inlineStr">
        <is>
          <t>12 Months Ended</t>
        </is>
      </c>
    </row>
    <row r="2">
      <c r="B2" s="2" t="inlineStr">
        <is>
          <t>Dec. 31, 2022 USD ($)</t>
        </is>
      </c>
    </row>
    <row r="3">
      <c r="A3" s="3" t="inlineStr">
        <is>
          <t>Earn-out Milestone Liability</t>
        </is>
      </c>
      <c r="B3" s="4" t="inlineStr">
        <is>
          <t xml:space="preserve"> </t>
        </is>
      </c>
    </row>
    <row r="4">
      <c r="A4" s="4" t="inlineStr">
        <is>
          <t>Earn-out liabilities, beginning balance</t>
        </is>
      </c>
      <c r="B4" s="7" t="n">
        <v>5396000</v>
      </c>
    </row>
    <row r="5">
      <c r="A5" s="4" t="inlineStr">
        <is>
          <t>Non-cash gain loss from the adjustment for the change in fair value</t>
        </is>
      </c>
      <c r="B5" s="6" t="n">
        <v>-5396000</v>
      </c>
    </row>
    <row r="6">
      <c r="A6" s="4" t="inlineStr">
        <is>
          <t>Earn-out liabilities, ending balance</t>
        </is>
      </c>
      <c r="B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64" customWidth="1" min="2" max="2"/>
    <col width="22" customWidth="1" min="3" max="3"/>
    <col width="36" customWidth="1" min="4" max="4"/>
    <col width="32" customWidth="1" min="5" max="5"/>
    <col width="37" customWidth="1" min="6" max="6"/>
    <col width="27" customWidth="1" min="7" max="7"/>
    <col width="13" customWidth="1" min="8" max="8"/>
  </cols>
  <sheetData>
    <row r="1">
      <c r="A1" s="1" t="inlineStr">
        <is>
          <t>Consolidated Statements of Changes in Stockholders' Equity - USD ($)</t>
        </is>
      </c>
      <c r="B1" s="2" t="inlineStr">
        <is>
          <t>Series Aand B Preferred Stock [Member] Preferred Stock [Member]</t>
        </is>
      </c>
      <c r="C1" s="2" t="inlineStr">
        <is>
          <t>Common Stock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alance at Dec. 31, 2021</t>
        </is>
      </c>
      <c r="B2" s="4" t="inlineStr">
        <is>
          <t xml:space="preserve"> </t>
        </is>
      </c>
      <c r="C2" s="7" t="n">
        <v>57705</v>
      </c>
      <c r="D2" s="7" t="n">
        <v>388600979</v>
      </c>
      <c r="E2" s="7" t="n">
        <v>-85188</v>
      </c>
      <c r="F2" s="7" t="n">
        <v>-7974</v>
      </c>
      <c r="G2" s="7" t="n">
        <v>-332769591</v>
      </c>
      <c r="H2" s="7" t="n">
        <v>55795931</v>
      </c>
    </row>
    <row r="3">
      <c r="A3" s="4" t="inlineStr">
        <is>
          <t>Balance, shares at Dec. 31, 2021</t>
        </is>
      </c>
      <c r="B3" s="4" t="inlineStr">
        <is>
          <t xml:space="preserve"> </t>
        </is>
      </c>
      <c r="C3" s="6" t="n">
        <v>5770516</v>
      </c>
      <c r="D3" s="4" t="inlineStr">
        <is>
          <t xml:space="preserve"> </t>
        </is>
      </c>
      <c r="E3" s="6" t="n">
        <v>22</v>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35898234</v>
      </c>
      <c r="H4" s="6" t="n">
        <v>-35898234</v>
      </c>
    </row>
    <row r="5">
      <c r="A5" s="4" t="inlineStr">
        <is>
          <t>Sale of equity through equity financing facilities</t>
        </is>
      </c>
      <c r="B5" s="4" t="inlineStr">
        <is>
          <t xml:space="preserve"> </t>
        </is>
      </c>
      <c r="C5" s="7" t="n">
        <v>16644</v>
      </c>
      <c r="D5" s="6" t="n">
        <v>6706010</v>
      </c>
      <c r="E5" s="4" t="inlineStr">
        <is>
          <t xml:space="preserve"> </t>
        </is>
      </c>
      <c r="F5" s="4" t="inlineStr">
        <is>
          <t xml:space="preserve"> </t>
        </is>
      </c>
      <c r="G5" s="4" t="inlineStr">
        <is>
          <t xml:space="preserve"> </t>
        </is>
      </c>
      <c r="H5" s="6" t="n">
        <v>6722654</v>
      </c>
    </row>
    <row r="6">
      <c r="A6" s="4" t="inlineStr">
        <is>
          <t>Sale of equity through equity financing facilities, shares</t>
        </is>
      </c>
      <c r="B6" s="4" t="inlineStr">
        <is>
          <t xml:space="preserve"> </t>
        </is>
      </c>
      <c r="C6" s="6" t="n">
        <v>166434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lized and unrealized gains, net, on investment securities</t>
        </is>
      </c>
      <c r="B7" s="4" t="inlineStr">
        <is>
          <t xml:space="preserve"> </t>
        </is>
      </c>
      <c r="C7" s="4" t="inlineStr">
        <is>
          <t xml:space="preserve"> </t>
        </is>
      </c>
      <c r="D7" s="4" t="inlineStr">
        <is>
          <t xml:space="preserve"> </t>
        </is>
      </c>
      <c r="E7" s="4" t="inlineStr">
        <is>
          <t xml:space="preserve"> </t>
        </is>
      </c>
      <c r="F7" s="6" t="n">
        <v>34468</v>
      </c>
      <c r="G7" s="4" t="inlineStr">
        <is>
          <t xml:space="preserve"> </t>
        </is>
      </c>
      <c r="H7" s="6" t="n">
        <v>34468</v>
      </c>
    </row>
    <row r="8">
      <c r="A8" s="4" t="inlineStr">
        <is>
          <t>Stock-based compensation expense</t>
        </is>
      </c>
      <c r="B8" s="4" t="inlineStr">
        <is>
          <t xml:space="preserve"> </t>
        </is>
      </c>
      <c r="C8" s="4" t="inlineStr">
        <is>
          <t xml:space="preserve"> </t>
        </is>
      </c>
      <c r="D8" s="6" t="n">
        <v>2673034</v>
      </c>
      <c r="E8" s="4" t="inlineStr">
        <is>
          <t xml:space="preserve"> </t>
        </is>
      </c>
      <c r="F8" s="4" t="inlineStr">
        <is>
          <t xml:space="preserve"> </t>
        </is>
      </c>
      <c r="G8" s="4" t="inlineStr">
        <is>
          <t xml:space="preserve"> </t>
        </is>
      </c>
      <c r="H8" s="6" t="n">
        <v>2673034</v>
      </c>
    </row>
    <row r="9">
      <c r="A9" s="4" t="inlineStr">
        <is>
          <t>Effect of 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 of reverse stock split, shares</t>
        </is>
      </c>
      <c r="B10" s="4" t="inlineStr">
        <is>
          <t xml:space="preserve"> </t>
        </is>
      </c>
      <c r="C10" s="6" t="n">
        <v>-2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preferred stock upon financing</t>
        </is>
      </c>
      <c r="B11" s="7" t="n">
        <v>28500000</v>
      </c>
      <c r="C11" s="4" t="inlineStr">
        <is>
          <t xml:space="preserve"> </t>
        </is>
      </c>
      <c r="D11" s="4" t="inlineStr">
        <is>
          <t xml:space="preserve"> </t>
        </is>
      </c>
      <c r="E11" s="4" t="inlineStr">
        <is>
          <t xml:space="preserve"> </t>
        </is>
      </c>
      <c r="F11" s="4" t="inlineStr">
        <is>
          <t xml:space="preserve"> </t>
        </is>
      </c>
      <c r="G11" s="4" t="inlineStr">
        <is>
          <t xml:space="preserve"> </t>
        </is>
      </c>
      <c r="H11" s="6" t="n">
        <v>28500000</v>
      </c>
    </row>
    <row r="12">
      <c r="A12" s="4" t="inlineStr">
        <is>
          <t>Issuance of preferred stock upon financing, shares</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of preferred stock</t>
        </is>
      </c>
      <c r="B13" s="7" t="n">
        <v>-28500000</v>
      </c>
      <c r="C13" s="4" t="inlineStr">
        <is>
          <t xml:space="preserve"> </t>
        </is>
      </c>
      <c r="D13" s="4" t="inlineStr">
        <is>
          <t xml:space="preserve"> </t>
        </is>
      </c>
      <c r="E13" s="4" t="inlineStr">
        <is>
          <t xml:space="preserve"> </t>
        </is>
      </c>
      <c r="F13" s="4" t="inlineStr">
        <is>
          <t xml:space="preserve"> </t>
        </is>
      </c>
      <c r="G13" s="4" t="inlineStr">
        <is>
          <t xml:space="preserve"> </t>
        </is>
      </c>
      <c r="H13" s="6" t="n">
        <v>-28500000</v>
      </c>
    </row>
    <row r="14">
      <c r="A14" s="4" t="inlineStr">
        <is>
          <t>Redemption of preferred stock, shar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for restricted options</t>
        </is>
      </c>
      <c r="B15" s="4" t="inlineStr">
        <is>
          <t xml:space="preserve"> </t>
        </is>
      </c>
      <c r="C15" s="7" t="n">
        <v>13</v>
      </c>
      <c r="D15" s="4" t="inlineStr">
        <is>
          <t xml:space="preserve"> </t>
        </is>
      </c>
      <c r="E15" s="4" t="inlineStr">
        <is>
          <t xml:space="preserve"> </t>
        </is>
      </c>
      <c r="F15" s="4" t="inlineStr">
        <is>
          <t xml:space="preserve"> </t>
        </is>
      </c>
      <c r="G15" s="4" t="inlineStr">
        <is>
          <t xml:space="preserve"> </t>
        </is>
      </c>
      <c r="H15" s="6" t="n">
        <v>13</v>
      </c>
    </row>
    <row r="16">
      <c r="A16" s="4" t="inlineStr">
        <is>
          <t>Issuance of common stock for restricted options, shares</t>
        </is>
      </c>
      <c r="B16" s="4" t="inlineStr">
        <is>
          <t xml:space="preserve"> </t>
        </is>
      </c>
      <c r="C16" s="6" t="n">
        <v>138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4" t="inlineStr">
        <is>
          <t xml:space="preserve"> </t>
        </is>
      </c>
      <c r="C17" s="7" t="n">
        <v>74362</v>
      </c>
      <c r="D17" s="6" t="n">
        <v>397980023</v>
      </c>
      <c r="E17" s="7" t="n">
        <v>-85188</v>
      </c>
      <c r="F17" s="6" t="n">
        <v>26494</v>
      </c>
      <c r="G17" s="6" t="n">
        <v>-368667825</v>
      </c>
      <c r="H17" s="6" t="n">
        <v>29327866</v>
      </c>
    </row>
    <row r="18">
      <c r="A18" s="4" t="inlineStr">
        <is>
          <t>Balance, shares at Dec. 31, 2022</t>
        </is>
      </c>
      <c r="B18" s="4" t="inlineStr">
        <is>
          <t xml:space="preserve"> </t>
        </is>
      </c>
      <c r="C18" s="6" t="n">
        <v>7436219</v>
      </c>
      <c r="D18" s="4" t="inlineStr">
        <is>
          <t xml:space="preserve"> </t>
        </is>
      </c>
      <c r="E18" s="6" t="n">
        <v>22</v>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19514977</v>
      </c>
      <c r="H19" s="6" t="n">
        <v>-19514977</v>
      </c>
    </row>
    <row r="20">
      <c r="A20" s="4" t="inlineStr">
        <is>
          <t>Sale of equity through equity financing facilities</t>
        </is>
      </c>
      <c r="B20" s="4" t="inlineStr">
        <is>
          <t xml:space="preserve"> </t>
        </is>
      </c>
      <c r="C20" s="7" t="n">
        <v>19041</v>
      </c>
      <c r="D20" s="6" t="n">
        <v>2762397</v>
      </c>
      <c r="E20" s="4" t="inlineStr">
        <is>
          <t xml:space="preserve"> </t>
        </is>
      </c>
      <c r="F20" s="4" t="inlineStr">
        <is>
          <t xml:space="preserve"> </t>
        </is>
      </c>
      <c r="G20" s="4" t="inlineStr">
        <is>
          <t xml:space="preserve"> </t>
        </is>
      </c>
      <c r="H20" s="6" t="n">
        <v>2781438</v>
      </c>
    </row>
    <row r="21">
      <c r="A21" s="4" t="inlineStr">
        <is>
          <t>Sale of equity through equity financing facilities, shares</t>
        </is>
      </c>
      <c r="B21" s="4" t="inlineStr">
        <is>
          <t xml:space="preserve"> </t>
        </is>
      </c>
      <c r="C21" s="6" t="n">
        <v>190414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exercise of restricted options</t>
        </is>
      </c>
      <c r="B22" s="4" t="inlineStr">
        <is>
          <t xml:space="preserve"> </t>
        </is>
      </c>
      <c r="C22" s="7" t="n">
        <v>595</v>
      </c>
      <c r="D22" s="4" t="inlineStr">
        <is>
          <t xml:space="preserve"> </t>
        </is>
      </c>
      <c r="E22" s="4" t="inlineStr">
        <is>
          <t xml:space="preserve"> </t>
        </is>
      </c>
      <c r="F22" s="4" t="inlineStr">
        <is>
          <t xml:space="preserve"> </t>
        </is>
      </c>
      <c r="G22" s="4" t="inlineStr">
        <is>
          <t xml:space="preserve"> </t>
        </is>
      </c>
      <c r="H22" s="6" t="n">
        <v>595</v>
      </c>
    </row>
    <row r="23">
      <c r="A23" s="4" t="inlineStr">
        <is>
          <t>Issuance of common stock upon exercise of restricted options, shares</t>
        </is>
      </c>
      <c r="B23" s="4" t="inlineStr">
        <is>
          <t xml:space="preserve"> </t>
        </is>
      </c>
      <c r="C23" s="6" t="n">
        <v>594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lized and unrealized gains, net, on investment securities</t>
        </is>
      </c>
      <c r="B24" s="4" t="inlineStr">
        <is>
          <t xml:space="preserve"> </t>
        </is>
      </c>
      <c r="C24" s="4" t="inlineStr">
        <is>
          <t xml:space="preserve"> </t>
        </is>
      </c>
      <c r="D24" s="4" t="inlineStr">
        <is>
          <t xml:space="preserve"> </t>
        </is>
      </c>
      <c r="E24" s="4" t="inlineStr">
        <is>
          <t xml:space="preserve"> </t>
        </is>
      </c>
      <c r="F24" s="6" t="n">
        <v>34302</v>
      </c>
      <c r="G24" s="4" t="inlineStr">
        <is>
          <t xml:space="preserve"> </t>
        </is>
      </c>
      <c r="H24" s="6" t="n">
        <v>34302</v>
      </c>
    </row>
    <row r="25">
      <c r="A25" s="4" t="inlineStr">
        <is>
          <t>Stock-based compensation expense</t>
        </is>
      </c>
      <c r="B25" s="4" t="inlineStr">
        <is>
          <t xml:space="preserve"> </t>
        </is>
      </c>
      <c r="C25" s="4" t="inlineStr">
        <is>
          <t xml:space="preserve"> </t>
        </is>
      </c>
      <c r="D25" s="6" t="n">
        <v>758418</v>
      </c>
      <c r="E25" s="4" t="inlineStr">
        <is>
          <t xml:space="preserve"> </t>
        </is>
      </c>
      <c r="F25" s="4" t="inlineStr">
        <is>
          <t xml:space="preserve"> </t>
        </is>
      </c>
      <c r="G25" s="4" t="inlineStr">
        <is>
          <t xml:space="preserve"> </t>
        </is>
      </c>
      <c r="H25" s="7" t="n">
        <v>758418</v>
      </c>
    </row>
    <row r="26">
      <c r="A26" s="4" t="inlineStr">
        <is>
          <t>Effect of reverse stock spli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770516</v>
      </c>
    </row>
    <row r="27">
      <c r="A27" s="4" t="inlineStr">
        <is>
          <t>Balance at Dec. 31, 2023</t>
        </is>
      </c>
      <c r="B27" s="4" t="inlineStr">
        <is>
          <t xml:space="preserve"> </t>
        </is>
      </c>
      <c r="C27" s="7" t="n">
        <v>93998</v>
      </c>
      <c r="D27" s="7" t="n">
        <v>401500838</v>
      </c>
      <c r="E27" s="7" t="n">
        <v>-85188</v>
      </c>
      <c r="F27" s="7" t="n">
        <v>60796</v>
      </c>
      <c r="G27" s="7" t="n">
        <v>-388182802</v>
      </c>
      <c r="H27" s="7" t="n">
        <v>13387642</v>
      </c>
    </row>
    <row r="28">
      <c r="A28" s="4" t="inlineStr">
        <is>
          <t>Balance, shares at Dec. 31, 2023</t>
        </is>
      </c>
      <c r="B28" s="4" t="inlineStr">
        <is>
          <t xml:space="preserve"> </t>
        </is>
      </c>
      <c r="C28" s="6" t="n">
        <v>9399811</v>
      </c>
      <c r="D28" s="4" t="inlineStr">
        <is>
          <t xml:space="preserve"> </t>
        </is>
      </c>
      <c r="E28" s="6" t="n">
        <v>22</v>
      </c>
      <c r="F28" s="4" t="inlineStr">
        <is>
          <t xml:space="preserve"> </t>
        </is>
      </c>
      <c r="G28" s="4" t="inlineStr">
        <is>
          <t xml:space="preserve"> </t>
        </is>
      </c>
      <c r="H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OUT MILESTONE LIABILITY (Details Narrative) - USD ($) $ in Millions</t>
        </is>
      </c>
      <c r="C1" s="2" t="inlineStr">
        <is>
          <t>12 Months Ended</t>
        </is>
      </c>
    </row>
    <row r="2">
      <c r="B2" s="2" t="inlineStr">
        <is>
          <t>Jun. 20, 2014</t>
        </is>
      </c>
      <c r="C2" s="2" t="inlineStr">
        <is>
          <t>Dec. 31, 2022</t>
        </is>
      </c>
      <c r="D2" s="2" t="inlineStr">
        <is>
          <t>Mar. 28, 2019</t>
        </is>
      </c>
    </row>
    <row r="3">
      <c r="A3" s="4" t="inlineStr">
        <is>
          <t>EGWC, Inc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Earnout payment options description</t>
        </is>
      </c>
      <c r="B5" s="4" t="inlineStr">
        <is>
          <t>each milestone (10%
to 67%) and utilizing a discount rate based on the estimated time to achieve the milestone (1.5 to 2.5 years).</t>
        </is>
      </c>
      <c r="C5" s="4" t="inlineStr">
        <is>
          <t xml:space="preserve"> </t>
        </is>
      </c>
      <c r="D5" s="4" t="inlineStr">
        <is>
          <t xml:space="preserve"> </t>
        </is>
      </c>
    </row>
    <row r="6">
      <c r="A6" s="4" t="inlineStr">
        <is>
          <t>Non-cash charge on earnout milestone liability</t>
        </is>
      </c>
      <c r="B6" s="4" t="inlineStr">
        <is>
          <t xml:space="preserve"> </t>
        </is>
      </c>
      <c r="C6" s="5" t="n">
        <v>5.4</v>
      </c>
      <c r="D6" s="4" t="inlineStr">
        <is>
          <t xml:space="preserve"> </t>
        </is>
      </c>
    </row>
    <row r="7">
      <c r="A7" s="4" t="inlineStr">
        <is>
          <t>Amended Asset Purchase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Earnout milestone liability</t>
        </is>
      </c>
      <c r="B9" s="5" t="n">
        <v>13.9</v>
      </c>
      <c r="C9" s="4" t="inlineStr">
        <is>
          <t xml:space="preserve"> </t>
        </is>
      </c>
      <c r="D9" s="5" t="n">
        <v>12.4</v>
      </c>
    </row>
    <row r="10">
      <c r="A10" s="4" t="inlineStr">
        <is>
          <t>Amended Asset Purchase Agreement [Member] | Within One Year of Achieving Milestone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Earnout milestone liability</t>
        </is>
      </c>
      <c r="B12" s="5" t="n">
        <v>30.4</v>
      </c>
      <c r="C12" s="4" t="inlineStr">
        <is>
          <t xml:space="preserve"> </t>
        </is>
      </c>
      <c r="D12" s="4" t="inlineStr">
        <is>
          <t xml:space="preserve"> </t>
        </is>
      </c>
    </row>
    <row r="13">
      <c r="A13" s="4" t="inlineStr">
        <is>
          <t>Amended Asset Purchase Agreement [Member] | 10 Business Days of Achieving Milestone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Earnout milestone liability</t>
        </is>
      </c>
      <c r="B15" s="4" t="inlineStr">
        <is>
          <t xml:space="preserve"> </t>
        </is>
      </c>
      <c r="C15" s="4" t="inlineStr">
        <is>
          <t xml:space="preserve"> </t>
        </is>
      </c>
      <c r="D15" s="7"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UMMARY OF WARRANT ACTIVITY (Details) - USD ($)</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Number of Warrants Issued, Warrants outstanding, Beginning balance</t>
        </is>
      </c>
      <c r="B4" s="6" t="n">
        <v>168519</v>
      </c>
      <c r="C4" s="6" t="n">
        <v>175792</v>
      </c>
    </row>
    <row r="5">
      <c r="A5" s="4" t="inlineStr">
        <is>
          <t>Weighted Average Exercise Price, Warrants outstanding, Beginning balance</t>
        </is>
      </c>
      <c r="B5" s="8" t="n">
        <v>19.78</v>
      </c>
      <c r="C5" s="8" t="n">
        <v>20.96</v>
      </c>
    </row>
    <row r="6">
      <c r="A6" s="4" t="inlineStr">
        <is>
          <t>Number of Warrants Issued, warrants expired</t>
        </is>
      </c>
      <c r="B6" s="6" t="n">
        <v>-8459</v>
      </c>
      <c r="C6" s="6" t="n">
        <v>-7273</v>
      </c>
    </row>
    <row r="7">
      <c r="A7" s="4" t="inlineStr">
        <is>
          <t>Weighted Average Exercise Price, Warrants expired</t>
        </is>
      </c>
      <c r="B7" s="8" t="n">
        <v>37.29</v>
      </c>
      <c r="C7" s="8" t="n">
        <v>48.3</v>
      </c>
    </row>
    <row r="8">
      <c r="A8" s="4" t="inlineStr">
        <is>
          <t>Number of Warrants Issued, Warrants outstanding, Ending balance</t>
        </is>
      </c>
      <c r="B8" s="6" t="n">
        <v>160060</v>
      </c>
      <c r="C8" s="6" t="n">
        <v>168519</v>
      </c>
    </row>
    <row r="9">
      <c r="A9" s="4" t="inlineStr">
        <is>
          <t>Weighted Average Exercise Price, Warrants outstanding, Ending balance</t>
        </is>
      </c>
      <c r="B9" s="8" t="n">
        <v>18.86</v>
      </c>
      <c r="C9" s="8" t="n">
        <v>19.78</v>
      </c>
    </row>
    <row r="10">
      <c r="A10" s="4" t="inlineStr">
        <is>
          <t>Aggregate intrinsic value of outstanding warrants</t>
        </is>
      </c>
      <c r="B10" s="4" t="inlineStr">
        <is>
          <t xml:space="preserve"> </t>
        </is>
      </c>
      <c r="C10" s="4" t="inlineStr">
        <is>
          <t xml:space="preserve"> </t>
        </is>
      </c>
    </row>
    <row r="11">
      <c r="A11" s="4" t="inlineStr">
        <is>
          <t>Weighted average remaining contractual terms (years)</t>
        </is>
      </c>
      <c r="B11" s="4" t="inlineStr">
        <is>
          <t>2 years 2 months 12 days</t>
        </is>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MUNON EMPLOYEE BENEFIT PLANS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annual contributions per employee, percent</t>
        </is>
      </c>
      <c r="B4" s="9" t="n">
        <v>0.03</v>
      </c>
      <c r="C4" s="4" t="inlineStr">
        <is>
          <t xml:space="preserve"> </t>
        </is>
      </c>
    </row>
    <row r="5">
      <c r="A5" s="4" t="inlineStr">
        <is>
          <t>Matching contributions of employee</t>
        </is>
      </c>
      <c r="B5" s="7" t="n">
        <v>142000</v>
      </c>
      <c r="C5" s="7" t="n">
        <v>11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LEASE PAYMENTS AND MATURITY OF OPERATING LEASE LIABILITIES (Details)</t>
        </is>
      </c>
      <c r="B1" s="2" t="inlineStr">
        <is>
          <t>Dec. 31, 2023 USD ($)</t>
        </is>
      </c>
    </row>
    <row r="2">
      <c r="A2" s="3" t="inlineStr">
        <is>
          <t>Leases</t>
        </is>
      </c>
      <c r="B2" s="4" t="inlineStr">
        <is>
          <t xml:space="preserve"> </t>
        </is>
      </c>
    </row>
    <row r="3">
      <c r="A3" s="4" t="inlineStr">
        <is>
          <t>2024</t>
        </is>
      </c>
      <c r="B3" s="7" t="n">
        <v>626323</v>
      </c>
    </row>
    <row r="4">
      <c r="A4" s="4" t="inlineStr">
        <is>
          <t>2025</t>
        </is>
      </c>
      <c r="B4" s="6" t="n">
        <v>543009</v>
      </c>
    </row>
    <row r="5">
      <c r="A5" s="4" t="inlineStr">
        <is>
          <t>2026</t>
        </is>
      </c>
      <c r="B5" s="6" t="n">
        <v>362976</v>
      </c>
    </row>
    <row r="6">
      <c r="A6" s="4" t="inlineStr">
        <is>
          <t>2027</t>
        </is>
      </c>
      <c r="B6" s="6" t="n">
        <v>370236</v>
      </c>
    </row>
    <row r="7">
      <c r="A7" s="4" t="inlineStr">
        <is>
          <t>2028 and Thereafter</t>
        </is>
      </c>
      <c r="B7" s="6" t="n">
        <v>30903</v>
      </c>
    </row>
    <row r="8">
      <c r="A8" s="4" t="inlineStr">
        <is>
          <t>Subtotal future lease payments</t>
        </is>
      </c>
      <c r="B8" s="6" t="n">
        <v>1933447</v>
      </c>
    </row>
    <row r="9">
      <c r="A9" s="4" t="inlineStr">
        <is>
          <t>Less imputed interest</t>
        </is>
      </c>
      <c r="B9" s="6" t="n">
        <v>-308733</v>
      </c>
    </row>
    <row r="10">
      <c r="A10" s="4" t="inlineStr">
        <is>
          <t>Total lease liabilities</t>
        </is>
      </c>
      <c r="B10" s="7" t="n">
        <v>1624714</v>
      </c>
    </row>
    <row r="11">
      <c r="A11" s="4" t="inlineStr">
        <is>
          <t>Operating lease, weighted average remaining lease term</t>
        </is>
      </c>
      <c r="B11" s="4" t="inlineStr">
        <is>
          <t>3 years 6 months</t>
        </is>
      </c>
    </row>
    <row r="12">
      <c r="A12" s="4" t="inlineStr">
        <is>
          <t>Operating lease, weighted average discount rate, percent</t>
        </is>
      </c>
      <c r="B12" s="10" t="n">
        <v>0.09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LEASES (Details Narrative)</t>
        </is>
      </c>
      <c r="B1" s="2" t="inlineStr">
        <is>
          <t>1 Months Ended</t>
        </is>
      </c>
      <c r="D1" s="2" t="inlineStr">
        <is>
          <t>12 Months Ended</t>
        </is>
      </c>
    </row>
    <row r="2">
      <c r="B2" s="2" t="inlineStr">
        <is>
          <t>Aug. 31, 2023 USD ($) ft²</t>
        </is>
      </c>
      <c r="C2" s="2" t="inlineStr">
        <is>
          <t>Jan. 31, 2023 USD ($) ft²</t>
        </is>
      </c>
      <c r="D2" s="2" t="inlineStr">
        <is>
          <t>Dec. 31, 2023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24 months</t>
        </is>
      </c>
      <c r="C4" s="4" t="inlineStr">
        <is>
          <t>60 months</t>
        </is>
      </c>
      <c r="D4" s="4" t="inlineStr">
        <is>
          <t xml:space="preserve"> </t>
        </is>
      </c>
      <c r="E4" s="4" t="inlineStr">
        <is>
          <t xml:space="preserve"> </t>
        </is>
      </c>
    </row>
    <row r="5">
      <c r="A5" s="4" t="inlineStr">
        <is>
          <t>Operating lease, cost</t>
        </is>
      </c>
      <c r="B5" s="4" t="inlineStr">
        <is>
          <t xml:space="preserve"> </t>
        </is>
      </c>
      <c r="C5" s="4" t="inlineStr">
        <is>
          <t xml:space="preserve"> </t>
        </is>
      </c>
      <c r="D5" s="7" t="n">
        <v>646633</v>
      </c>
      <c r="E5" s="7" t="n">
        <v>587744</v>
      </c>
    </row>
    <row r="6">
      <c r="A6" s="4" t="inlineStr">
        <is>
          <t>Operating lease, payments</t>
        </is>
      </c>
      <c r="B6" s="4" t="inlineStr">
        <is>
          <t xml:space="preserve"> </t>
        </is>
      </c>
      <c r="C6" s="4" t="inlineStr">
        <is>
          <t xml:space="preserve"> </t>
        </is>
      </c>
      <c r="D6" s="6" t="n">
        <v>644593</v>
      </c>
      <c r="E6" s="6" t="n">
        <v>601495</v>
      </c>
    </row>
    <row r="7">
      <c r="A7" s="4" t="inlineStr">
        <is>
          <t>Amortization expense</t>
        </is>
      </c>
      <c r="B7" s="4" t="inlineStr">
        <is>
          <t xml:space="preserve"> </t>
        </is>
      </c>
      <c r="C7" s="4" t="inlineStr">
        <is>
          <t xml:space="preserve"> </t>
        </is>
      </c>
      <c r="D7" s="7" t="n">
        <v>472000</v>
      </c>
      <c r="E7" s="7" t="n">
        <v>535000</v>
      </c>
    </row>
    <row r="8">
      <c r="A8" s="4" t="inlineStr">
        <is>
          <t>Leas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Area of land | ft²</t>
        </is>
      </c>
      <c r="B10" s="6" t="n">
        <v>9850</v>
      </c>
      <c r="C10" s="6" t="n">
        <v>11420</v>
      </c>
      <c r="D10" s="4" t="inlineStr">
        <is>
          <t xml:space="preserve"> </t>
        </is>
      </c>
      <c r="E10" s="4" t="inlineStr">
        <is>
          <t xml:space="preserve"> </t>
        </is>
      </c>
    </row>
    <row r="11">
      <c r="A11" s="4" t="inlineStr">
        <is>
          <t>Lease Agreement [Member] | Minimum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Payments for rent</t>
        </is>
      </c>
      <c r="B13" s="7" t="n">
        <v>22983</v>
      </c>
      <c r="C13" s="7" t="n">
        <v>28550</v>
      </c>
      <c r="D13" s="4" t="inlineStr">
        <is>
          <t xml:space="preserve"> </t>
        </is>
      </c>
      <c r="E13" s="4" t="inlineStr">
        <is>
          <t xml:space="preserve"> </t>
        </is>
      </c>
    </row>
    <row r="14">
      <c r="A14" s="4" t="inlineStr">
        <is>
          <t>Lease Agreement [Member] | Maximum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Payments for rent</t>
        </is>
      </c>
      <c r="B16" s="7" t="n">
        <v>23394</v>
      </c>
      <c r="C16" s="7" t="n">
        <v>30903</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ECHNOLOGY DEVELOPMENT AND LICENSING AGREEMENTS (Details Narrative) - Hisun [Member] $ in Millions</t>
        </is>
      </c>
      <c r="B1" s="2" t="inlineStr">
        <is>
          <t>Jan. 18, 2013 USD ($)</t>
        </is>
      </c>
    </row>
    <row r="2">
      <c r="A2" s="3" t="inlineStr">
        <is>
          <t>Accounts, Notes, Loans and Financing Receivable [Line Items]</t>
        </is>
      </c>
      <c r="B2" s="4" t="inlineStr">
        <is>
          <t xml:space="preserve"> </t>
        </is>
      </c>
    </row>
    <row r="3">
      <c r="A3" s="4" t="inlineStr">
        <is>
          <t>Proceeds from license fees received</t>
        </is>
      </c>
      <c r="B3" s="7" t="n">
        <v>5</v>
      </c>
    </row>
    <row r="4">
      <c r="A4" s="4" t="inlineStr">
        <is>
          <t>Deferred revenue</t>
        </is>
      </c>
      <c r="B4" s="7" t="n">
        <v>5</v>
      </c>
    </row>
    <row r="5">
      <c r="A5" s="4" t="inlineStr">
        <is>
          <t>Deferred revenue amortization period</t>
        </is>
      </c>
      <c r="B5"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Details Narrative)</t>
        </is>
      </c>
      <c r="B1" s="2" t="inlineStr">
        <is>
          <t>Nov. 16, 2022 USD ($)</t>
        </is>
      </c>
    </row>
    <row r="2">
      <c r="A2" s="4" t="inlineStr">
        <is>
          <t>Convertible Note Purchase Agreement [Member] | Transomic Technologies, Inc. [Member]</t>
        </is>
      </c>
      <c r="B2" s="4" t="inlineStr">
        <is>
          <t xml:space="preserve"> </t>
        </is>
      </c>
    </row>
    <row r="3">
      <c r="A3" s="3" t="inlineStr">
        <is>
          <t>Collaborative Arrangement and Arrangement Other than Collaborative [Line Items]</t>
        </is>
      </c>
      <c r="B3" s="4" t="inlineStr">
        <is>
          <t xml:space="preserve"> </t>
        </is>
      </c>
    </row>
    <row r="4">
      <c r="A4" s="4" t="inlineStr">
        <is>
          <t>Convertable and warrants</t>
        </is>
      </c>
      <c r="B4" s="7"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19514977</v>
      </c>
      <c r="C4" s="7" t="n">
        <v>-358982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2:10:18Z</dcterms:created>
  <dcterms:modified xmlns:dcterms="http://purl.org/dc/terms/" xmlns:xsi="http://www.w3.org/2001/XMLSchema-instance" xsi:type="dcterms:W3CDTF">2024-03-28T12:10:18Z</dcterms:modified>
</cp:coreProperties>
</file>